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ales of Accounts Receivable a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Long-term Borrowings" sheetId="17" state="visible" r:id="rId17"/>
    <sheet xmlns:r="http://schemas.openxmlformats.org/officeDocument/2006/relationships" name="Accrued Severance Benefits" sheetId="18" state="visible" r:id="rId18"/>
    <sheet xmlns:r="http://schemas.openxmlformats.org/officeDocument/2006/relationships" name="Foreign Currency Loss, Net" sheetId="19" state="visible" r:id="rId19"/>
    <sheet xmlns:r="http://schemas.openxmlformats.org/officeDocument/2006/relationships" name="Income Taxes" sheetId="20" state="visible" r:id="rId20"/>
    <sheet xmlns:r="http://schemas.openxmlformats.org/officeDocument/2006/relationships" name="Geographic and Segment Informat" sheetId="21" state="visible" r:id="rId21"/>
    <sheet xmlns:r="http://schemas.openxmlformats.org/officeDocument/2006/relationships" name="Accumulated Other Comprehensive"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Business, Basis of Presentati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Long-term Borrowings (Tables)" sheetId="33" state="visible" r:id="rId33"/>
    <sheet xmlns:r="http://schemas.openxmlformats.org/officeDocument/2006/relationships" name="Accrued Severance Benefits (Tab" sheetId="34" state="visible" r:id="rId34"/>
    <sheet xmlns:r="http://schemas.openxmlformats.org/officeDocument/2006/relationships" name="Geographic and Segment Inform_2" sheetId="35" state="visible" r:id="rId35"/>
    <sheet xmlns:r="http://schemas.openxmlformats.org/officeDocument/2006/relationships" name="Accumulated Other Comprehensi_2" sheetId="36" state="visible" r:id="rId36"/>
    <sheet xmlns:r="http://schemas.openxmlformats.org/officeDocument/2006/relationships" name="Loss per Share (Tables)" sheetId="37" state="visible" r:id="rId37"/>
    <sheet xmlns:r="http://schemas.openxmlformats.org/officeDocument/2006/relationships" name="Business, Basis of Presentati_3" sheetId="38" state="visible" r:id="rId38"/>
    <sheet xmlns:r="http://schemas.openxmlformats.org/officeDocument/2006/relationships" name="Sales of Accounts Receivable _2" sheetId="39" state="visible" r:id="rId39"/>
    <sheet xmlns:r="http://schemas.openxmlformats.org/officeDocument/2006/relationships" name="Inventories - Additional Inform" sheetId="40" state="visible" r:id="rId40"/>
    <sheet xmlns:r="http://schemas.openxmlformats.org/officeDocument/2006/relationships" name="Inventories - Summary of Invent" sheetId="41" state="visible" r:id="rId41"/>
    <sheet xmlns:r="http://schemas.openxmlformats.org/officeDocument/2006/relationships" name="Inventories - Changes in Invent"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Intangible Assets - Additional " sheetId="45" state="visible" r:id="rId45"/>
    <sheet xmlns:r="http://schemas.openxmlformats.org/officeDocument/2006/relationships" name="Intangible Assets - Summary of " sheetId="46" state="visible" r:id="rId46"/>
    <sheet xmlns:r="http://schemas.openxmlformats.org/officeDocument/2006/relationships" name="Leases - Additional Information" sheetId="47" state="visible" r:id="rId47"/>
    <sheet xmlns:r="http://schemas.openxmlformats.org/officeDocument/2006/relationships" name="Leases - Supplemental Balance S" sheetId="48" state="visible" r:id="rId48"/>
    <sheet xmlns:r="http://schemas.openxmlformats.org/officeDocument/2006/relationships" name="Leases - Components of lease co" sheetId="49" state="visible" r:id="rId49"/>
    <sheet xmlns:r="http://schemas.openxmlformats.org/officeDocument/2006/relationships" name="Leases - Other lease informatio" sheetId="50" state="visible" r:id="rId50"/>
    <sheet xmlns:r="http://schemas.openxmlformats.org/officeDocument/2006/relationships" name="Leases - Aggregate future lease" sheetId="51" state="visible" r:id="rId51"/>
    <sheet xmlns:r="http://schemas.openxmlformats.org/officeDocument/2006/relationships" name="Leases - Minimum aggregate rent" sheetId="52" state="visible" r:id="rId52"/>
    <sheet xmlns:r="http://schemas.openxmlformats.org/officeDocument/2006/relationships" name="Accrued Expenses - Summary of A"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Fair Value Measurements - Addit" sheetId="59" state="visible" r:id="rId59"/>
    <sheet xmlns:r="http://schemas.openxmlformats.org/officeDocument/2006/relationships" name="Fair Value Measurements - Finan"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Long-Term Borrowings - Addition" sheetId="63" state="visible" r:id="rId63"/>
    <sheet xmlns:r="http://schemas.openxmlformats.org/officeDocument/2006/relationships" name="Long-term Borrowings - Componen" sheetId="64" state="visible" r:id="rId64"/>
    <sheet xmlns:r="http://schemas.openxmlformats.org/officeDocument/2006/relationships" name="Long-term Borrowings - Compon_2" sheetId="65" state="visible" r:id="rId65"/>
    <sheet xmlns:r="http://schemas.openxmlformats.org/officeDocument/2006/relationships" name="Accrued Severance Benefits - Ad" sheetId="66" state="visible" r:id="rId66"/>
    <sheet xmlns:r="http://schemas.openxmlformats.org/officeDocument/2006/relationships" name="Accrued Severance Benefits - Ch" sheetId="67" state="visible" r:id="rId67"/>
    <sheet xmlns:r="http://schemas.openxmlformats.org/officeDocument/2006/relationships" name="Accrued Severance Benefits - Fu" sheetId="68" state="visible" r:id="rId68"/>
    <sheet xmlns:r="http://schemas.openxmlformats.org/officeDocument/2006/relationships" name="Foreign Currency Loss, Net - Ad" sheetId="69" state="visible" r:id="rId69"/>
    <sheet xmlns:r="http://schemas.openxmlformats.org/officeDocument/2006/relationships" name="Income Taxes - Additional Infor" sheetId="70" state="visible" r:id="rId70"/>
    <sheet xmlns:r="http://schemas.openxmlformats.org/officeDocument/2006/relationships" name="Geographic and Segment Inform_3" sheetId="71" state="visible" r:id="rId71"/>
    <sheet xmlns:r="http://schemas.openxmlformats.org/officeDocument/2006/relationships" name="Geographic and Segment Inform_4" sheetId="72" state="visible" r:id="rId72"/>
    <sheet xmlns:r="http://schemas.openxmlformats.org/officeDocument/2006/relationships" name="Geographic and Segment Inform_5" sheetId="73" state="visible" r:id="rId73"/>
    <sheet xmlns:r="http://schemas.openxmlformats.org/officeDocument/2006/relationships" name="Geographic and Segment Inform_6"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Loss per Share - Additional Inf" sheetId="78" state="visible" r:id="rId78"/>
    <sheet xmlns:r="http://schemas.openxmlformats.org/officeDocument/2006/relationships" name="Loss per Share - Schedule of Co" sheetId="79" state="visible" r:id="rId79"/>
    <sheet xmlns:r="http://schemas.openxmlformats.org/officeDocument/2006/relationships" name="Loss per Share - Schedule of An" sheetId="80" state="visible" r:id="rId80"/>
    <sheet xmlns:r="http://schemas.openxmlformats.org/officeDocument/2006/relationships" name="Commitments and Contingencies -" sheetId="81" state="visible" r:id="rId81"/>
  </sheets>
  <definedNames/>
  <calcPr calcId="124519" fullCalcOnLoad="1"/>
</workbook>
</file>

<file path=xl/sharedStrings.xml><?xml version="1.0" encoding="utf-8"?>
<sst xmlns="http://schemas.openxmlformats.org/spreadsheetml/2006/main" uniqueCount="692">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MAGNACHIP SEMICONDUCTOR Corp</t>
  </si>
  <si>
    <t>Entity Central Index Key</t>
  </si>
  <si>
    <t>0001325702</t>
  </si>
  <si>
    <t>Current Fiscal Year End Date</t>
  </si>
  <si>
    <t>--12-31</t>
  </si>
  <si>
    <t>Entity Current Reporting Status</t>
  </si>
  <si>
    <t>Yes</t>
  </si>
  <si>
    <t>Entity Interactive Data Current</t>
  </si>
  <si>
    <t>Entity Filer Category</t>
  </si>
  <si>
    <t>Accelerated Filer</t>
  </si>
  <si>
    <t>Entity Small Business</t>
  </si>
  <si>
    <t>Entity Emerging Growth Company</t>
  </si>
  <si>
    <t>Entity Address, State or Province</t>
  </si>
  <si>
    <t>DE</t>
  </si>
  <si>
    <t>Entity Shell Company</t>
  </si>
  <si>
    <t>Title of 12(b) Security</t>
  </si>
  <si>
    <t>Common Stock</t>
  </si>
  <si>
    <t>Trading Symbol</t>
  </si>
  <si>
    <t>MX</t>
  </si>
  <si>
    <t>Security Exchange Name</t>
  </si>
  <si>
    <t>NYSE</t>
  </si>
  <si>
    <t>Entity Common Stock, Shares Outstanding</t>
  </si>
  <si>
    <t>CONSOLIDATED BALANCE SHEETS - USD ($) $ in Thousands</t>
  </si>
  <si>
    <t>Dec. 31, 2018</t>
  </si>
  <si>
    <t>Current assets</t>
  </si>
  <si>
    <t>Cash and cash equivalents</t>
  </si>
  <si>
    <t>Accounts receivable, net</t>
  </si>
  <si>
    <t>Unbilled accounts receivable, net</t>
  </si>
  <si>
    <t>Inventories, net</t>
  </si>
  <si>
    <t>Other receivables</t>
  </si>
  <si>
    <t>Prepaid expenses</t>
  </si>
  <si>
    <t>Hedge collateral (Note 8)</t>
  </si>
  <si>
    <t>Other current assets (Note 17)</t>
  </si>
  <si>
    <t>Total current assets</t>
  </si>
  <si>
    <t>Property, plant and equipment, net (Notes 4 and 6)</t>
  </si>
  <si>
    <t>Operating lease right-of-use assets</t>
  </si>
  <si>
    <t>Intangible assets, net</t>
  </si>
  <si>
    <t>Long-term prepaid expenses</t>
  </si>
  <si>
    <t>Other non-current assets</t>
  </si>
  <si>
    <t>Total assets</t>
  </si>
  <si>
    <t>Current liabilities</t>
  </si>
  <si>
    <t>Accounts payable</t>
  </si>
  <si>
    <t>Other accounts payable</t>
  </si>
  <si>
    <t>Accrued expenses</t>
  </si>
  <si>
    <t>Deferred revenue</t>
  </si>
  <si>
    <t>Operating lease liabilities</t>
  </si>
  <si>
    <t>Other current liabilities (Notes 6 and 8)</t>
  </si>
  <si>
    <t>Total current liabilities</t>
  </si>
  <si>
    <t>Long-term borrowings, net</t>
  </si>
  <si>
    <t>Non-current operating lease liabilities</t>
  </si>
  <si>
    <t>Accrued severance benefits, net</t>
  </si>
  <si>
    <t>Other non-current liabilities (Note 6)</t>
  </si>
  <si>
    <t>Total liabilities</t>
  </si>
  <si>
    <t>Commitments and contingencies (Note 17)</t>
  </si>
  <si>
    <t xml:space="preserve"> </t>
  </si>
  <si>
    <t>Stockholders' equity</t>
  </si>
  <si>
    <t>Common stock, $0.01 par value, 150,000,000 shares authorized, 43,247,509 shares issued and 34,240,181 outstanding at June 30, 2019 and 43,054,458 shares issued and 34,441,232 outstanding at December 31, 2018</t>
  </si>
  <si>
    <t>Additional paid-in capital</t>
  </si>
  <si>
    <t>Accumulated deficit</t>
  </si>
  <si>
    <t>Treasury stock, 9,007,328 shares at June 30, 2019 and 8,613,226 shares at December 31, 2018, respectively</t>
  </si>
  <si>
    <t>Accumulated other comprehensiv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8</t>
  </si>
  <si>
    <t>Income Statement [Abstract]</t>
  </si>
  <si>
    <t>Net sales</t>
  </si>
  <si>
    <t>Cost of sales</t>
  </si>
  <si>
    <t>Gross profit</t>
  </si>
  <si>
    <t>Operating expenses</t>
  </si>
  <si>
    <t>Selling, general and administrative expenses</t>
  </si>
  <si>
    <t>Research and development expenses</t>
  </si>
  <si>
    <t>Restructuring and other charges</t>
  </si>
  <si>
    <t>Total operating expenses</t>
  </si>
  <si>
    <t>Operating income (loss)</t>
  </si>
  <si>
    <t>Interest expense</t>
  </si>
  <si>
    <t>Foreign currency loss, net</t>
  </si>
  <si>
    <t>Loss on early extinguishment of long-term borrowings, net</t>
  </si>
  <si>
    <t>Other income (expense), net</t>
  </si>
  <si>
    <t>Loss before income tax expense</t>
  </si>
  <si>
    <t>Income tax expense</t>
  </si>
  <si>
    <t>Net loss</t>
  </si>
  <si>
    <t>Loss per common share—Basic / Diluted</t>
  </si>
  <si>
    <t>Weighted average number of shares—Basic / Diluted</t>
  </si>
  <si>
    <t>CONSOLIDATED STATEMENTS OF COMPREHENSIVE LOSS - USD ($) $ in Thousands</t>
  </si>
  <si>
    <t>Statement of Comprehensive Income [Abstract]</t>
  </si>
  <si>
    <t>Other comprehensive income (loss)</t>
  </si>
  <si>
    <t>Foreign currency translation adjustments</t>
  </si>
  <si>
    <t>Derivative adjustments</t>
  </si>
  <si>
    <t>Fair valuation of derivatives</t>
  </si>
  <si>
    <t>Reclassification adjustment for loss (gain) on derivatives included in net loss</t>
  </si>
  <si>
    <t>Total other comprehensive income</t>
  </si>
  <si>
    <t>Total comprehensive loss</t>
  </si>
  <si>
    <t>CONSOLIDATED STATEMENTS OF CHANGES IN STOCKHOLDERS' EQUITY - USD ($) $ in Thousands</t>
  </si>
  <si>
    <t>Total</t>
  </si>
  <si>
    <t>Common Stock Outstanding [Member]</t>
  </si>
  <si>
    <t>Common Stock [Member]</t>
  </si>
  <si>
    <t>Additional Paid-In Capital [Member]</t>
  </si>
  <si>
    <t>Retained Earnings (Deficit) [Member]</t>
  </si>
  <si>
    <t>Treasury Stock [Member]</t>
  </si>
  <si>
    <t>Accumulated Other Comprehensive Loss [Member]</t>
  </si>
  <si>
    <t>Balance beginning at Dec. 31, 2017</t>
  </si>
  <si>
    <t>Impact of adopting the new revenue standard at Jun. 30, 2018</t>
  </si>
  <si>
    <t>Balance as adjusted, beginning at Dec. 31, 2017</t>
  </si>
  <si>
    <t>Balance, Shares beginning at Dec. 31, 2017</t>
  </si>
  <si>
    <t>Stock-based compensation</t>
  </si>
  <si>
    <t>Exercise of stock options</t>
  </si>
  <si>
    <t>Exercise of stock options, Shares</t>
  </si>
  <si>
    <t>Settlement of restricted stock units</t>
  </si>
  <si>
    <t>Settlement of restricted stock units, Shares</t>
  </si>
  <si>
    <t>Acquisition of treasury stock</t>
  </si>
  <si>
    <t>Acquisition of treasury stock, Shares</t>
  </si>
  <si>
    <t>Other comprehensive income, net</t>
  </si>
  <si>
    <t>Balance ending at Jun. 30, 2018</t>
  </si>
  <si>
    <t>Balance, Shares ending at Jun. 30, 2018</t>
  </si>
  <si>
    <t>Balance beginning at Mar. 31, 2018</t>
  </si>
  <si>
    <t>Balance, Shares beginning at Mar. 31, 2018</t>
  </si>
  <si>
    <t>Balance beginning at Dec. 31, 2018</t>
  </si>
  <si>
    <t>Balance, Shares beginning at Dec. 31, 2018</t>
  </si>
  <si>
    <t>Balance ending at Jun. 30, 2019</t>
  </si>
  <si>
    <t>Balance, Shares ending at Jun. 30, 2019</t>
  </si>
  <si>
    <t>Balance beginning at Mar. 31, 2019</t>
  </si>
  <si>
    <t>Balance, Shares beginning at Mar. 31, 2019</t>
  </si>
  <si>
    <t>CONSOLIDATED STATEMENTS OF CASH FLOWS - USD ($) $ in Thousands</t>
  </si>
  <si>
    <t>Cash flows from operating activities</t>
  </si>
  <si>
    <t>Adjustments to reconcile net loss to net cash provided by operating activities</t>
  </si>
  <si>
    <t>Depreciation and amortization</t>
  </si>
  <si>
    <t>Provision for severance benefits</t>
  </si>
  <si>
    <t>Amortization of debt issuance costs and original issue discount</t>
  </si>
  <si>
    <t>Loss on foreign currency, net</t>
  </si>
  <si>
    <t>Other</t>
  </si>
  <si>
    <t>Changes in operating assets and liabilities</t>
  </si>
  <si>
    <t>Other current assets</t>
  </si>
  <si>
    <t>Other current liabilities</t>
  </si>
  <si>
    <t>Other non-current liabilities</t>
  </si>
  <si>
    <t>Payment of severance benefits</t>
  </si>
  <si>
    <t>Net cash provided by operating activities</t>
  </si>
  <si>
    <t>Cash flows from investing activities</t>
  </si>
  <si>
    <t>Proceeds from settlement of hedge collateral</t>
  </si>
  <si>
    <t>Payment of hedge collateral</t>
  </si>
  <si>
    <t>Proceeds from disposal of plant, property and equipment</t>
  </si>
  <si>
    <t>Purchase of plant, property and equipment</t>
  </si>
  <si>
    <t>Payment for property related to water treatment facility arrangement (Note 4)</t>
  </si>
  <si>
    <t>Payment for intellectual property registration</t>
  </si>
  <si>
    <t>Collection of guarantee deposits</t>
  </si>
  <si>
    <t>Payment of guarantee deposits</t>
  </si>
  <si>
    <t>Net cash used in investing activities</t>
  </si>
  <si>
    <t>Cash flows from financing activities</t>
  </si>
  <si>
    <t>Repurchase of long-term borrowings</t>
  </si>
  <si>
    <t>Proceeds from exercise of stock options</t>
  </si>
  <si>
    <t>Proceeds from property related to water treatment facility arrangement</t>
  </si>
  <si>
    <t>Repayment of financing related to water treatment facility arrangement</t>
  </si>
  <si>
    <t>Repayment of principal portion of finance lease liabilities</t>
  </si>
  <si>
    <t>Net cash provided by (used in) financing activities</t>
  </si>
  <si>
    <t>Effect of exchange rates on cash, cash equivalents and restricted cash</t>
  </si>
  <si>
    <t>Net increase (decrease) in cash, cash equivalents and restricted cash</t>
  </si>
  <si>
    <t>Cash, cash equivalents and restricted cash</t>
  </si>
  <si>
    <t>Beginning of the period</t>
  </si>
  <si>
    <t>End of the period</t>
  </si>
  <si>
    <t>Supplemental cash flow information</t>
  </si>
  <si>
    <t>Cash paid for interest</t>
  </si>
  <si>
    <t>Cash paid for income taxes</t>
  </si>
  <si>
    <t>Non-cash investing and financing activities</t>
  </si>
  <si>
    <t>Property, plant and equipment additions in other accounts payable</t>
  </si>
  <si>
    <t>Acquisition Of Treasury Stock Related To Tax With holding For Share Based Compensation</t>
  </si>
  <si>
    <t>Business, Basis of Presentation and Summary of Significant Accounting Policies</t>
  </si>
  <si>
    <t>Accounting Policies [Abstract]</t>
  </si>
  <si>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two two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8 balance sheet data was derived from the Company’s audited financial statements, but does not include all disclosures required by US GAAP. Upon the adoption of Accounting Standards Update No. 2016-02, 2016-02”) 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 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Foundry Services Group of the Company manufactures products, which the Company refers to as foundry products, based on customers’ specific product designs. The Company recognizes revenue over time for foundry products that do not have an alternative use when the Company has an enforceable right to payment. Revenue recognized over time is in proportion of wafer manufacturing costs incurred relative to total estimated costs for completion. However, in certain circumstances, pursuant to a customer contract or an individual purchase order, the Company may not have an enforceable right to payment for services performed at a given time. In this situation, the Company recognizes revenue at the tim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described above. The Company defers the recognition of revenue when it receives consideration from the customers prior to the fulfillment of performance obligations. These amounts are classified as deferred revenue on the consolidated balance sheets. Of the recorded deferred revenue of $6,477 thousand as of December 31, 2018, $126 thousand and $1,562 thousand were recognized as revenue during the three and six months ended June 30, 2019 and of the recorded deferred revenue of $8,335 thousand as of December 31, 2017, $136 thousand and $1,222 thousand were recognized as revenue during the three and six months ended June 30, 2018, respectively.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s of operations on a net basis. The Company provides warranties under which customers can return defective products. The Company also provides allowances for additional products that may have to be provided free of charge to compensate customers for not meeting previously agreed upon yield criteria, which the Company refers to as the low yield compensation reserve. The Company estimates the costs related to warranty claims, repair or replacements and low yield compensation reserves, and records them as components of cost of sales. In addition, the Company offers sales returns (other than those that relate to defective products under warranty), cash discounts for early payments, sales incentives including discounts and volume rebat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Unbilled accounts receivable represents the Company’s contractual right to consideration for manufacturing work performed on a customer contract or an individual purchase order, which has not been invoiced to the customer. Of the recorded unbilled accounts receivable of $38,181 thousand as of December 31, 2018, $7,317 thousand and $29,787 thousand were billed to customers upon shipment, upon product delivery or upon customer acceptance, depending on the terms of the related arrangement, during the three and six months ended June 30, 2019, respectively. Recent Accounting Pronouncements In June 2016, the Financial Accounting Standards Board (“FASB”) issued Accounting Standards Update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April 2019, the FASB ASU No. 2019-04, “Codification Improvements to Topic 326, Financial Instruments—Credit Losses, Topic 815, Derivatives and Hedging, and Topic 825, Financial Instruments” (“ASU 2019-04”) which clarifies treatment of certain credit losses. ASU 2016-13 and ASU 2019-04 are effective for fiscal years beginning after December 15, 2019, with early adoption permitted. The Company does not expect the adoption of ASU 2016-13 and ASU 2019-04 to have a material effect on the Company’s consolidated financial statements. In August 2018, the FASB issued Accounting Standards Update No. 2018-13 “Fair Value Measurement (Topic 820): Disclosure Framework—Changes to the Disclosure Requirements for Fair Value Measurement” (“ASU 2018-13”). 2018-13 2018-13 Recently Adopted Accounting Pronouncements In February 2018, the FASB issued Accounting Standards Update No. 2018-02, 2018-02 In August 2017, the FASB issued Accounting Standards Update No. 2017-12, 2017-12”). 2017-12 2017-12 2017-12 In July 2017, the FASB issued Accounting Standards Update No. 2017-11, 2017-11”), 2017-11 In February 2016, the FASB issued Accounting Standards Update No. 2016-02, 2016-02”) 2016-02 right-of-use 2018-01, 2018-01”). 2018-01 2016-02 2018-10, 2018-10”). 2018-10 2018-11, 2018-11”). 2018-11 2016-02 2018-20, 2018-20”). 2018-20 2016-02. 2019-01 2019-01”) 2016-02, 2018-01, 2018-10, 2018-11, 2018-20 2019-01 The Company adopted the new lease standard as of January 1, 2019, using the modified retrospective transition method, which requires a cumulative effect adjustment, if any, to the Company’s beginning equity to be recognized on the date of adoption. There was no cumulative effect adjustment recorded on January 1, 2019. Accordingly, all periods prior to January 1, 2019 were presented in accordance with the previous ASC Topic 840, Leases, and no retrospective adjustments were made to the comparative periods presented. The impact from the adoption was the balance sheet recognition of right-of-use</t>
  </si>
  <si>
    <t>Sales of Accounts Receivable and Receivable Discount Program</t>
  </si>
  <si>
    <t>Receivables [Abstract]</t>
  </si>
  <si>
    <t>2.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13,637 thousand and $4,733 thousand for the six months ended June 30, 2019 and 2018, respectively, and these sales resulted in pre-tax The Company uses receivable discount programs with certain customers. These discount arrangements allow the Company to accelerate collection of customers’ receivables.</t>
  </si>
  <si>
    <t>Inventories</t>
  </si>
  <si>
    <t>Inventory Disclosure [Abstract]</t>
  </si>
  <si>
    <t>3. Inventories Inventories as of June 30, 2019 and December 31, 2018 consist of the following (in thousands): June 30, December 31, Finished goods $ 12,553 $ 14,334 Semi-finished goods and work-in-process 45,476 39,135 Raw materials 19,852 21,150 Materials in-transit 1,564 1,890 Less: inventory reserve (12,253 ) (4,898 ) Inventories, net $ 67,192 $ 71,611 Changes in inventory reserve for the three and six months ended June 30, 2019 and 2018 are as follows (in thousands): Three Months Six Months Three Months Six Months June 30, 2019 June 30, 2018 Beginning balance $ (8,751 ) $ (4,898 ) $ (4,672 ) $ (6,391 ) Change in reserve Inventory reserve charged to costs of sales (4,932 ) (9,619 ) (1,504 ) (2,515 ) Sale of previously reserved inventory 547 649 898 1,118 (4,385 ) (8,970 ) (606 ) (1,397 ) Write off 678 1,341 339 2,863 Translation adjustments 205 274 240 226 Ending balance $ (12,253 ) $ (12,253 ) $ (4,699 ) $ (4,699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 For the three and six months ended June 30, 2019, the Company recorded inventory reserves of $2,171 thousand and $ 5,475</t>
  </si>
  <si>
    <t>Property, Plant and Equipment</t>
  </si>
  <si>
    <t>Property, Plant and Equipment [Abstract]</t>
  </si>
  <si>
    <t>4. Property, Plant and Equipment Property, plant and equipment as of June 30, 2019 and December 31, 2018 are comprised of the following (in thousands): June 30, December 31, Buildings and related structures $ 68,398 $ 70,665 Machinery and equipment 323,729 323,325 Finance lease right-of-use 2,459 — Others 42,208 44,724 436,794 438,714 Less: accumulated depreciation (259,383 ) (251,962 ) Land 14,903 15,419 Property, plant and equipment, net $ 192,314 $ 202,171 Aggregate depreciation expenses totaled $16,065 thousand and $15,562 thousand for the six months ended June 30, 2019 and 2018, respectively. As of June 29, 2018, the Company’s Korean subsidiary entered into an arrangement whereby it acquired a water treatment facility to support its fab in Gumi, Korea from SK Hynix for $4,172 thousand, and sold it for $4,172 thousand to a third party management company that the Company has engaged to run the facility for a 10-year non-current</t>
  </si>
  <si>
    <t>Intangible Assets</t>
  </si>
  <si>
    <t>Goodwill and Intangible Assets Disclosure [Abstract]</t>
  </si>
  <si>
    <t>5. Intangible Assets Intangible assets as of June 30, 2019 and December 31, 2018 are comprised of the following (in thousands): June 30, 2019 Gross Accumulated Net Technology $ 18,703 $ (18,703 ) $ — Customer relationships 26,861 (26,861 ) — Intellectual property assets 11,825 (7,802 ) 4,023 Intangible assets, net $ 57,389 $ (53,366 ) $ 4,023 December 31, 2018 Gross Accumulated Net Technology $ 19,350 $ (19,350 ) $ — Customer relationships 27,791 (27,791 ) — Intellectual property assets 11,571 (7,618 ) 3,953 Intangible assets, net $ 58,712 $ (54,759 ) $ 3,953 Aggregate amortization expenses for intangible assets totaled $440 thousand and $408 thousand for the six months ended June 30, 2019 and 2018, respectively.</t>
  </si>
  <si>
    <t>Leases</t>
  </si>
  <si>
    <t>Leases [Abstract]</t>
  </si>
  <si>
    <t xml:space="preserve">6. Leases The Company has operating and finance leases for land, buildings and other assets such as vehicles and office equipment. The Company’s leases have remaining lease terms ranging from 1 year to 15 years. For certain leases, the Company has options to extend the lease term for additional periods ranging from 1 year to 10 years. The Company used hindsight for determining the remaining lease term and assessing the likelihood of whether these renewal options are reasonably certain to be exercised by the Company. The Company’s land lease payment is subject to a biennial adjustment (based on change of the Consumer Price Index), the impact of which is treated as a variable lease payment. The Company adopted the new lease accounting standard as of January 1, 2019 using the modified retrospective transition method. The tables below present financial information related to the Company’s leases. Supplemental balance sheet information related to leases is as follows (in thousands): Leases Classification As of Assets Operating lease Operating lease right-of-use $ 12,518 Finance lease Property, plant and equipment, net 2,305 Total leased assets $ 14,823 Liabilities Current Operating Operating lease liabilities $ 2,151 Finance Other current liabilities 243 Non-current Operating Non-current 10,367 Finance Other non-current 2,100 Total lease liabilities $ 14,861 The components of lease cost included in the Company’s consolidated statements of operations, are as follows (in thousands): Three Months Six Months June 30, 2019 Operating lease cost $ 800 $ 1,628 Finance lease cost Amortization of right-of-use 76 154 Interest on lease liabilities 45 92 Total lease cost $ 921 $ 1,874 The above table does not include an immaterial cost of short-term leases and there were no variable lease payments during the three and six months ended June 30, 2019 Other lease information is as follows (in thousands): Three Months Six Months June 30, 2019 Cash paid for amounts included in the measurement of lease liabilities Operating cash flows from operating leases $ 800 $ 1,628 Operating cash flows from finance leases 45 92 Financing cash flows from finance leases 59 118 As of June 30, Weighted average remaining lease term Operating leases 12.2 Finance leases 10.7 Weighted average remaining lease term Operating leases 7.92 % Finance leases 7.94 % The aggregate future lease payments for operating and finance leases as of June 30, 2019 are as follows (in thousands): Operating Finance 2019 $ 1,564 $ 207 2020 2,768 414 2021 1,356 414 2022 1,097 414 2023 1,089 414 Thereafter 11,716 1,613 Total future lease payments 19,590 3,476 Less: Present value adjustment (7,072 ) (1,133 ) Present value of future payments $ 12,518 $ 2,343 As of December 31, 2018, the minimum aggregate rental payments due under non-cancelable 2019 $ 4,319 2020 3,569 2021 1,570 2022 1,319 2023 1,309 2024 and thereafter 13,978 $ 26,064 </t>
  </si>
  <si>
    <t>Accrued Expenses</t>
  </si>
  <si>
    <t>Payables and Accruals [Abstract]</t>
  </si>
  <si>
    <t xml:space="preserve">7. Accrued Expenses Accrued expenses as of June 30, 2019 and December 31, 2018 are comprised of the following (in thousands): June 30, December 31, Payroll, benefits and related taxes, excluding severance benefits $ 14,366 $ 14,548 Withholding tax attributable to intercompany interest income 21,835 20,879 Interest on senior notes 8,205 8,226 Outside service fees 922 935 Others 3,818 1,662 Accrued expenses $ 49,146 $ 46,250 </t>
  </si>
  <si>
    <t>Derivative Financial Instruments</t>
  </si>
  <si>
    <t>Derivative Instruments and Hedging Activities Disclosure [Abstract]</t>
  </si>
  <si>
    <t>8.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June 30, 2019 are as follows (in thousands): Date of transaction Type of derivative Total notional amount Month of settlement April 2, 2019 Zero cost collar $ 30,000 July 2019 to December 2019 April 9, 2019 Zero cost collar $ 30,000 July 2019 to December 2019 April 25, 2019 Zero cost collar $ 30,000 July 2019 to December 2019 Details of derivative contracts as of December 31, 2018 are as follows (in thousands): Date of transaction Type of derivative Total notional amount Month of settlement June 27, 2018 Zero cost collar $ 18,000 January 2019 to June 2019 June 27, 2018 Forward $ 36,000 January 2019 to June 2019 The zero cost collar and forward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and forward contracts recorded as liabilities as of June 30, 2019 and December 31, 2018 are as follows (in thousands): Derivatives designated as hedging instruments: June 30, December 31, Liability Derivatives: Zero cost collars Other current liabilities $ 1,054 $ 117 Forward Other current liabilities $ — $ 607 Offsetting of derivative liabilities as of June 30, 2019 is as follows (in thousands): As of June 30, 2019 Gross amounts of Gross amounts Net amounts of Gross amounts not offset Net amount Financial Cash collateral Liability Derivatives: Zero cost collars $ 1,054 $ — $ 1,054 $ — $ (910 ) $ 144 Offsetting of derivative liabilities as of December 31, 2018 is as follows (in thousands): As of December 31, 2018 Gross amounts of Gross amounts Net amounts of Gross amounts not offset Net amount Financial Cash collateral Liability Derivatives: Zero cost collars $ 117 $ — $ 117 $ — $ (360 ) $ (243 ) Forward $ 607 $ — $ 607 $ — $ (1,450 ) $ (843 ) For derivative instruments that are designated and qualify as cash flow hedges, gains or losses on the derivative aside from components excluded from the assessment of effectiveness, are reported as a component of accumulated other comprehensive income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three months ended June 30, 2019 and 2018 (in thousands): Derivatives in ASC 815 Cash Flow Hedging Relationships Amount of Loss Location /Amount of Gain (Loss) Into Statement of Operations Location /Amount of Loss Three Months Ended Three Months Ended Three Months Ended 2019 2018 2019 2018 2019 2018 Zero cost collars $ (1,136 ) $ (1,009 ) Net sales $ (203 ) $ 865 Other income (expense), net $ (11 ) $ (247 ) Forwards $ (1,363 ) $ (861 ) Net sales $ (1,661 ) $ 1,170 Other income (expense), net $ (69 ) $ (81 ) Forwards—excluded time value (1) Other income (expense), net $ — $ (1,304 ) $ (2,499 ) $ (1,870 ) $ (1,864 ) $ 2,035 $ (80 ) $ (1,632 ) Total Revenue $ 205,145 $ 199,685 The following table summarizes the impact of derivative instruments on the consolidated statement of operations for the six months ended June 30, 2019 and 2018 (in thousands): Derivatives in ASC 815 Cash Flow Hedging Relationships Amount of Loss Location /Amount of Gain (Loss) Into Statement of Operations Location /Amount of Loss Six Months Ended Six Months Ended Six Months Ended 2019 2018 2019 2018 2019 2018 Zero cost collars $ (1,102 ) $ (1,142 ) Net sales $ (203 ) $ 2,191 Other income (expense), net $ (11 ) $ (318 ) Forwards $ (1,798 ) $ (795 ) Net sales $ (1,750 ) $ 2,450 Other income (expense), net $ (125 ) $ (59 ) Forwards—excluded time value (1) Other income (expense), net $ — $ (1,331 ) $ (2,900 ) $ (1,937 ) $ (1,953 ) $ 4,641 $ (136 ) $ (1,708 ) Total Revenue $ 362,525 $ 365,504 (1) The FASB issued the new guidance about hedging activities (ASU 2017-12), As of June 30, 2019, the amount expected to be reclassified from accumulated other comprehensive loss into loss within the next twelve months is $996 thousand. The Company set aside $8,600 thousand and $4,000 thousand in cash deposits to the counterparties, Nomura Financial Investment (Korea) Co., Ltd. (“NFIK”) and Deutsche Bank AG, Seoul Branch (“DB”) as required for the zero cost collar and forward contracts outstanding as of June 30, 2019 and December 31, 2018, respectively. These cash deposits are recorded as hedge collateral on the consolidated balance sheets. The Company is required to deposit additional cash collateral with NFIK and DB for any exposure in excess of $500 thousand, and $910 thousand and $1,810 thousand of additional cash collateral were required and recorded as hedge collateral on the consolidated balance sheets as of June 30, 2019 and December 31, 2018, respectively. These forward and zero cost collar contracts may be terminated by the counterparty in a number of circumstances, including if the Company’s long-term debt rating falls below B-/B3</t>
  </si>
  <si>
    <t>Fair Value Measurements</t>
  </si>
  <si>
    <t>Fair Value Disclosures [Abstract]</t>
  </si>
  <si>
    <t>9. Fair Value Measurements Fair Value of Financial Instruments As of June 30, 2019, the following table represents the Company’s liabilities measured at fair value on a recurring basis and the basis for that measurement (in thousands): Carrying Value Fair Value Quoted Prices in Significant Significant Liabilities: Derivative liabilities (other current liabilities) $ 1,054 $ 1,054 — $ 1,054 — As of December 31, 2018, the following table represents the Company’s liabilities measured at fair value on a recurring basis and the basis for that measurement (in thousands): Carrying Value Fair Value Quoted Prices in Significant Significant Liabilities: Derivative liabilities (other current liabilities) $ 724 $ 724 — $ 724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Long-term Borrowings June 30, 2019 December 31, 2018 Carrying Fair Carrying Fair (In thousands of US dollars) Long-term Borrowings: 5.0 March 2021 $ 81,236 $ 116,761 $ 81,418 $ 86,835 6.625 July 2021 $ 222,341 $ 221,727 $ 222,159 $ 202,046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In December 2018 and February 2019, MagnaChip Semiconductor S.A repurchased a principal amount equal to $1,590 thousand and $920 thousand, respectively, of the Exchangeable Notes in the open market. The Company estimates the fair value of the Exchangeable Notes using the market approach, which utilizes quoted market prices that fall under Level 2. For further description of the Exchangeable Notes, see Note 10, “Long-term Borrowings.” On July 18, 2013, the Company issued 6.625% senior notes due July 15, 2021 250 Fair Values Measured on a Non-recurring The Company’s non-financial non-recurring</t>
  </si>
  <si>
    <t>Long-term Borrowings</t>
  </si>
  <si>
    <t>Debt Disclosure [Abstract]</t>
  </si>
  <si>
    <t xml:space="preserve">10. Long-Term Borrowings Long-term borrowings as of June 30, 2019 and December 31, 2018 are as follows (in thousands): June 30, December 31, 5.0 $ 83,740 $ 84,660 6.625 $ 224,250 $ 224,500 Less: unamortized discount and debt issuance costs (4,413 ) (5,583 ) Long-term borrowings, net of unamortized discount and debt issuance costs $ 303,577 $ 303,577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three and six months ended June 30, 2019 were $1,394 thousand and $2,802 thousand, respectively. Interest expense related to the Exchangeable Notes for the three and six months ended June 30, 2018 were $1,418 thousand and $2,829 thousand, respectively. In December 2018, the Company repurchased a principal amount equal to $1,590 thousand of the Exchangeable Notes in the open market, resulting in a loss of $234 thousand, which was recorded as loss on early extinguishment of long-term borrowings, net in the consolidated statements of operations for the year ended December 31, 2018. In February 2019, the Company repurchased a principal amount equal to $920 thousand of the Exchangeable Notes in the open market, resulting in a loss of $63 thousand, which was recorded as loss on early extinguishment of long-term borrowings, net in the consolidated statements of operations for the three months ended March 31, 2019. 6.625% Senior Notes On July 18, 2013, the Company issued a $ 225,000 On or after July 15, 2019, the Company can optionally redeem all or a part of the 2021 Notes at a redemption price equal to 100% of the principal amount of the notes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039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 related to the 2021 Notes for the three and six months ended June 30, 2019 was $ 3,929 7,859 In December 2018, the Company repurchased a principal amount equal to $500 thousand of the 2021 Notes in the open market, resulting in a net gain of $28 thousand, which was recorded as loss on early extinguishment of long-term borrowings, net in the consolidated statements of operations for the year ended December 31, 2018. In January 2019, the Company repurchased a principal amount equal to $ 250 21 </t>
  </si>
  <si>
    <t>Accrued Severance Benefits</t>
  </si>
  <si>
    <t>Postemployment Benefits [Abstract]</t>
  </si>
  <si>
    <t xml:space="preserve">11.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June 30, 2019, 98% of employees of the Company were eligible for severance benefits. Changes in accrued severance benefits are as follows (in thousands): Three Months Ended Six Months Ended Three Months Ended Six Months Ended June 30, 2019 June 30, 2018 Beginning balance $ 147,673 $ 149,408 $ 152,780 $ 149,795 Provisions 3,289 6,406 4,653 9,165 Severance payments (2,316 ) (4,579 ) (3,507 ) (5,754 ) Translation adjustments (2,385 ) (4,974 ) (7,551 ) (6,831 ) 146,261 146,261 146,375 146,375 Less: Cumulative contributions to severance insurance deposit accounts (3,031 ) (3,031 ) — — The National Pension Fund (221 ) (221 ) (236 ) (236 ) Group severance insurance plan (573 ) (573 ) (597 ) (597 ) Accrued severance benefits, net $ 142,436 $ 142,436 $ 145,542 $ 145,542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has contributed a certain percentage of severance benefits, accrued for eligible employees for their services from January 1, 2018, to certain severance insurance deposit accounts.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benefit Remainder of 2019 $ 574 2020 1,063 2021 1,526 2022 1,295 2023 1,751 2024 2,641 2025 – 2029 35,099 The above amounts were determined based on the non-executive non-executive Korea’s mandatory retirement age is 60 under the Employment Promotion for the Aged Act. </t>
  </si>
  <si>
    <t>Foreign Currency Loss, Net</t>
  </si>
  <si>
    <t>Foreign Currency [Abstract]</t>
  </si>
  <si>
    <t>Foreign Currency Loss,</t>
  </si>
  <si>
    <t>12. Foreign Currency Loss, Net Net foreign currency gain or loss includes non-cash non-cash</t>
  </si>
  <si>
    <t>Income Taxes</t>
  </si>
  <si>
    <t>Income Tax Disclosure [Abstract]</t>
  </si>
  <si>
    <t>13 . Income Taxes The Company files income tax returns in the U.S., Korea, Japan, Taiwan and various other jurisdictions. The Company is subject to income- or non-income-based Income tax expense recorded for the three and six months ended June 30, 2019 was $812 thousand and $1,653 thousand, respectively. Income tax expense recorded for the three and six months ended June 30, 2018 was $1,521 thousand and $2,511 thousand, respectively. Income tax expense was recorded for the Company’s Korean subsidiary based on the estimated taxable income for the respective periods, combined with its ability to utilize net operating loss carryforwards up to 70% in 2018 and 60% in 2019. On December 22, 2017, H.R. 1, originally known as the Tax Cuts and Jobs Act, was enacted in the U.S. (the “Tax Reform Act”). The Tax Reform Act reduces the U.S. federal statutory rate to 21.0% from 35.0% effective January 1, 2018. The Tax Reform Act contains several key provisions, including global intangible low tax income and foreign derived intangible income provisions. For the year ended December 31, 2018, the Company analyzed the mandatory deemed repatriation tax and concluded that the Company has no tax liability on previously untaxed accumulated earnings and profits of its foreign subsidiaries. June 30, 2019.</t>
  </si>
  <si>
    <t>Geographic and Segment Information</t>
  </si>
  <si>
    <t>Segment Reporting [Abstract]</t>
  </si>
  <si>
    <t>14. Geographic and Segment Information The Company has two The following sets forth information relating to the operating segments (in thousands): Three Months Ended Six Months Ended June 30, June 30, June 30, June 30, Net Sales Foundry Services Group $ 73,098 $ 80,907 $ 130,173 $ 158,336 Standard Products Group Display Solutions 84,261 78,712 142,491 128,408 Power Solutions 47,723 40,028 89,753 78,695 Total Standard Products Group 131,984 118,740 232,244 207,103 All other 63 38 108 65 Total net sales $ 205,145 $ 199,685 $ 362,525 $ 365,504 Three Months Ended Six Months Ended June 30, June 30, June 30, June 30, Gross Profit Foundry Services Group $ 12,177 $ 22,185 $ 15,814 $ 42,849 Standard Products Group 31,600 31,631 50,620 55,670 All other 63 38 107 (84 ) Total gross profit $ 43,840 $ 53,854 $ 66,541 $ 98,435 The Company’s revenue for Foundry Services Group is disaggregated depending on the timing of revenue recognition (in thousands): Three Months Ended June 30, 2019 Six Months Ended June 30, 2019 Revenue recognized Revenue Total Revenue recognized Revenue Total Net Sales Foundry Services Group $ 31,449 $ 41,649 $ 73,098 $ 59,560 $ 70,613 $ 130,173 Three Months Ended June 30, 2018 Six Months Ended June 30, 2018 Revenue recognized Revenue Total Revenue recognized Revenue Total Net Sales Foundry Services Group $ 22,970 $ 57,937 $ 80,907 $ 25,766 $ 132,570 $ 158,336 The following is a summary of net sales by geographic region, based on the location to which the products are billed (in thousands): Three Months Ended June 30, June 30, Korea $ 62,869 $ 58,060 Asia Pacific (other than Korea) 120,124 119,725 U.S.A. 7,238 13,593 Europe 14,596 7,619 Others 318 688 Total $ 205,145 $ 199,685 Six Months Ended June 30, June 30, Korea $ 119,874 $ 112,750 Asia Pacific (other than Korea) 204,288 209,430 U.S.A. 13,602 23,411 Europe 24,019 18,597 Others 742 1,316 Total $ 362,525 $ 365,504 For the three months ended June 30, 2019 and 2018, of the Company’s net sales in Asia Pacific (other than Korea), net sales in Greater China (China, Hong Kong and Macau) represented 79.0% and 70.3%, respectively, and net sales in Taiwan represented 18.3% and 23.8%, respectively. For the six months ended June 30, 2019 and 2018, of the Company’s net sales in Asia Pacific (other than Korea), net sales in Greater China (China, Hong Kong and Macau) represented 77.6% and 69.1%, respectively, and net sales in Taiwan represented 19.1% and 24.1%, respectively. Net sales from the Company’s top ten largest customers accounted for 69% and 67% for the three months ended June 30, 2019 and 2018, respectively, and 68% and 63% for the six months ended June 30, 2019 and 2018, respectively. For the three months ended June 30, 2019, the Company had one customer that represented 35.3% of its net sales, and for the six months ended June 30, 2019, the Company had one customer that represented 32.4% of its net sales. For the three months ended June 30, 2018, the Company had one customer that represented 28.9% of its net sales, and for the six months ended June 30, 2018, the Company had one customer that represented 23.9% of its net sales. 98% of the Company’s property, plant and equipment are located in Korea as of June 30, 2019.</t>
  </si>
  <si>
    <t>Accumulated Other Comprehensive Loss</t>
  </si>
  <si>
    <t>Equity [Abstract]</t>
  </si>
  <si>
    <t xml:space="preserve">15. Accumulated Other Comprehensive Loss Accumulated other comprehensive loss consists of the following as of June 30, 2019 and December 31, 2018, respectively (in thousands): June 30, December 31, Foreign currency translation adjustments $ (5,077 ) $ (20,061 ) Derivative adjustments (996 ) (49 ) Total $ (6,073 ) $ (20,110 ) Changes in accumulated other comprehensive loss for the three months ended June 30, 2019 and 2018 are as follows (in thousands): Three Months Ended June 30, 2019 Foreign Derivative Total Beginning balance $ (12,757 ) $ (361 ) $ (13,118 ) Other comprehensive income (loss) before reclassifications 7,680 (2,499 ) 5,181 Amounts reclassified from accumulated other comprehensive loss — 1,864 1,864 Net current-period other comprehensive income (loss) 7,680 (635 ) 7,045 Ending balance $ (5,077 ) $ (996 ) $ (6,073 ) Three Months Ended June 30, 2018 Foreign Derivative Total Beginning balance $ (38,896 ) $ 2,626 $ (36,270 ) Other comprehensive income (loss) before reclassifications 20,116 (1,870 ) 18,246 Amounts reclassified from accumulated other comprehensive income — (2,035 ) (2,035 ) Net current-period other comprehensive income (loss) 20,116 (3,905 ) 16,211 Ending balance $ (18,780 ) $ (1,279 ) $ (20,059 ) Changes in accumulated other comprehensive loss for the six months ended June 30, 2019 and 2018 are as follows (in thousands): Six Months Ended June 30, 2019 Foreign Derivative Total Beginning balance $ (20,061 ) $ (49 ) $ (20,110 ) Other comprehensive income (loss) before reclassifications 14,984 (2,900 ) 12,084 Amounts reclassified from accumulated other comprehensive loss — 1,953 1,953 Net current-period other comprehensive income (loss) 14,984 (947 ) 14,037 Ending balance $ (5,077 ) $ (996 ) $ (6,073 ) Six Months Ended June 30, 2018 Foreign Derivative Total Beginning balance $ (38,413 ) $ 5,299 $ (33,114 ) Other comprehensive income (loss) before reclassifications 19,633 (1,937 ) 17,696 Amounts reclassified from accumulated other comprehensive income — (4,641 ) (4,641 ) Net current-period other comprehensive income (loss) 19,633 (6,578 ) 13,055 Ending balance $ (18,780 ) $ (1,279 ) $ (20,059 ) There was no income tax impact related to changes in accumulated other comprehensive loss for the six months ended June 30, 2019 and 2018 due to net operating loss carry-forwards available to offset taxable income and full allowance for deferred tax assets. </t>
  </si>
  <si>
    <t>Loss per Share</t>
  </si>
  <si>
    <t>Earnings Per Share [Abstract]</t>
  </si>
  <si>
    <t>16. Loss per Share The following table illustrates the computation of basic and diluted loss per common share for the three and six months ended June 30, 2019 and 2018: Three Months Ended Six Months Ended June 30, June 30, June 30, June 30, (In thousands of US dollars, except share data) Basic and diluted loss per share Net loss $ (9,520 ) $ (21,505 ) $ (43,645 ) $ (18,742 ) Basic and diluted weighted average common stock outstanding 34,245,127 34,420,654 34,220,141 34,337,345 Basic and diluted loss per share $ (0.28 ) $ (0.62 ) $ (1.28 ) $ (0.55 ) The following outstanding instruments were excluded from the computation of diluted loss per share, as they have an anti-dilutive effect on the calculation: Three Months Ended Six Months Ended June 30, June 30, June 30, June 30, Options 2,611,832 2,782,874 2,611,832 2,782,874 Restricted Stock Units 501,490 499,889 501,490 499,889 For the three months ended June 30, 2019, 10,144,155, for the six months ended June 30, 2019, 10,163,242, and for the three and six months ended June 30, 2018, 10,448,213</t>
  </si>
  <si>
    <t>Commitments and Contingencies</t>
  </si>
  <si>
    <t>Commitments and Contingencies Disclosure [Abstract]</t>
  </si>
  <si>
    <t>17. Commitments and Contingencies Long-term Purchase Agreements and Advances to Suppliers The Company purchases raw materials from a variety of vendors. During the normal course of business, in order to manage manufacturing lead times and help assure adequacy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such accrual was required as of June 30, 2019 and December 31, 2018, respectively. The Company, from time to time, may make prepayments to suppliers to procure materials to meet its planned production. The Company recorded prepayments of $6,537 thousand and $8,132 thousand as other current assets as of June 30, 2019 and December 31, 2018, respectively.</t>
  </si>
  <si>
    <t>Business, Basis of Presentation and Summary of Significant Accounting Policies (Policies)</t>
  </si>
  <si>
    <t>Business</t>
  </si>
  <si>
    <t>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two two</t>
  </si>
  <si>
    <t>Basis of Presentation</t>
  </si>
  <si>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8 balance sheet data was derived from the Company’s audited financial statements, but does not include all disclosures required by US GAAP. Upon the adoption of Accounting Standards Update No. 2016-02, 2016-02”)</t>
  </si>
  <si>
    <t>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t>
  </si>
  <si>
    <t>Revenue Recognition</t>
  </si>
  <si>
    <t>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Foundry Services Group of the Company manufactures products, which the Company refers to as foundry products, based on customers’ specific product designs. The Company recognizes revenue over time for foundry products that do not have an alternative use when the Company has an enforceable right to payment. Revenue recognized over time is in proportion of wafer manufacturing costs incurred relative to total estimated costs for completion. However, in certain circumstances, pursuant to a customer contract or an individual purchase order, the Company may not have an enforceable right to payment for services performed at a given time. In this situation, the Company recognizes revenue at the tim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described above. The Company defers the recognition of revenue when it receives consideration from the customers prior to the fulfillment of performance obligations. These amounts are classified as deferred revenue on the consolidated balance sheets. Of the recorded deferred revenue of $6,477 thousand as of December 31, 2018, $126 thousand and $1,562 thousand were recognized as revenue during the three and six months ended June 30, 2019 and of the recorded deferred revenue of $8,335 thousand as of December 31, 2017, $136 thousand and $1,222 thousand were recognized as revenue during the three and six months ended June 30, 2018, respectively.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s of operations on a net basis. The Company provides warranties under which customers can return defective products. The Company also provides allowances for additional products that may have to be provided free of charge to compensate customers for not meeting previously agreed upon yield criteria, which the Company refers to as the low yield compensation reserve. The Company estimates the costs related to warranty claims, repair or replacements and low yield compensation reserves, and records them as components of cost of sales. In addition, the Company offers sales returns (other than those that relate to defective products under warranty), cash discounts for early payments, sales incentives including discounts and volume rebat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Unbilled accounts receivable represents the Company’s contractual right to consideration for manufacturing work performed on a customer contract or an individual purchase order, which has not been invoiced to the customer. Of the recorded unbilled accounts receivable of $38,181 thousand as of December 31, 2018, $7,317 thousand and $29,787 thousand were billed to customers upon shipment, upon product delivery or upon customer acceptance, depending on the terms of the related arrangement, during the three and six months ended June 30, 2019, respectively.</t>
  </si>
  <si>
    <t>Recent Accounting Pronouncements</t>
  </si>
  <si>
    <t>Recent Accounting Pronouncements In June 2016, the Financial Accounting Standards Board (“FASB”) issued Accounting Standards Update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April 2019, the FASB ASU No. 2019-04, “Codification Improvements to Topic 326, Financial Instruments—Credit Losses, Topic 815, Derivatives and Hedging, and Topic 825, Financial Instruments” (“ASU 2019-04”) which clarifies treatment of certain credit losses. ASU 2016-13 and ASU 2019-04 are effective for fiscal years beginning after December 15, 2019, with early adoption permitted. The Company does not expect the adoption of ASU 2016-13 and ASU 2019-04 to have a material effect on the Company’s consolidated financial statements. In August 2018, the FASB issued Accounting Standards Update No. 2018-13 “Fair Value Measurement (Topic 820): Disclosure Framework—Changes to the Disclosure Requirements for Fair Value Measurement” (“ASU 2018-13”). 2018-13 2018-13</t>
  </si>
  <si>
    <t>Recently Adopted Accounting Pronouncements</t>
  </si>
  <si>
    <t>Recently Adopted Accounting Pronouncements In February 2018, the FASB issued Accounting Standards Update No. 2018-02, 2018-02 In August 2017, the FASB issued Accounting Standards Update No. 2017-12, 2017-12”). 2017-12 2017-12 2017-12 In July 2017, the FASB issued Accounting Standards Update No. 2017-11, 2017-11”), 2017-11 In February 2016, the FASB issued Accounting Standards Update No. 2016-02, 2016-02”) 2016-02 right-of-use 2018-01, 2018-01”). 2018-01 2016-02 2018-10, 2018-10”). 2018-10 2018-11, 2018-11”). 2018-11 2016-02 2018-20, 2018-20”). 2018-20 2016-02. 2019-01 2019-01”) 2016-02, 2018-01, 2018-10, 2018-11, 2018-20 2019-01 The Company adopted the new lease standard as of January 1, 2019, using the modified retrospective transition method, which requires a cumulative effect adjustment, if any, to the Company’s beginning equity to be recognized on the date of adoption. There was no cumulative effect adjustment recorded on January 1, 2019. Accordingly, all periods prior to January 1, 2019 were presented in accordance with the previous ASC Topic 840, Leases, and no retrospective adjustments were made to the comparative periods presented. The impact from the adoption was the balance sheet recognition of right-of-use</t>
  </si>
  <si>
    <t>Inventories (Tables)</t>
  </si>
  <si>
    <t>Summary of Inventories</t>
  </si>
  <si>
    <t xml:space="preserve">Inventories as of June 30, 2019 and December 31, 2018 consist of the following (in thousands): June 30, December 31, Finished goods $ 12,553 $ 14,334 Semi-finished goods and work-in-process 45,476 39,135 Raw materials 19,852 21,150 Materials in-transit 1,564 1,890 Less: inventory reserve (12,253 ) (4,898 ) Inventories, net $ 67,192 $ 71,611 </t>
  </si>
  <si>
    <t>Changes in Inventory Reserve</t>
  </si>
  <si>
    <t xml:space="preserve">Changes in inventory reserve for the three and six months ended June 30, 2019 and 2018 are as follows (in thousands): Three Months Six Months Three Months Six Months June 30, 2019 June 30, 2018 Beginning balance $ (8,751 ) $ (4,898 ) $ (4,672 ) $ (6,391 ) Change in reserve Inventory reserve charged to costs of sales (4,932 ) (9,619 ) (1,504 ) (2,515 ) Sale of previously reserved inventory 547 649 898 1,118 (4,385 ) (8,970 ) (606 ) (1,397 ) Write off 678 1,341 339 2,863 Translation adjustments 205 274 240 226 Ending balance $ (12,253 ) $ (12,253 ) $ (4,699 ) $ (4,699 ) </t>
  </si>
  <si>
    <t>Property, Plant and Equipment (Tables)</t>
  </si>
  <si>
    <t>Summary of Property, Plant and Equipment</t>
  </si>
  <si>
    <t xml:space="preserve">Property, plant and equipment as of June 30, 2019 and December 31, 2018 are comprised of the following (in thousands): June 30, December 31, Buildings and related structures $ 68,398 $ 70,665 Machinery and equipment 323,729 323,325 Finance lease right-of-use 2,459 — Others 42,208 44,724 436,794 438,714 Less: accumulated depreciation (259,383 ) (251,962 ) Land 14,903 15,419 Property, plant and equipment, net $ 192,314 $ 202,171 </t>
  </si>
  <si>
    <t>Intangible Assets (Tables)</t>
  </si>
  <si>
    <t>Summary of Intangible Assets</t>
  </si>
  <si>
    <t xml:space="preserve">Intangible assets as of June 30, 2019 and December 31, 2018 are comprised of the following (in thousands): June 30, 2019 Gross Accumulated Net Technology $ 18,703 $ (18,703 ) $ — Customer relationships 26,861 (26,861 ) — Intellectual property assets 11,825 (7,802 ) 4,023 Intangible assets, net $ 57,389 $ (53,366 ) $ 4,023 December 31, 2018 Gross Accumulated Net Technology $ 19,350 $ (19,350 ) $ — Customer relationships 27,791 (27,791 ) — Intellectual property assets 11,571 (7,618 ) 3,953 Intangible assets, net $ 58,712 $ (54,759 ) $ 3,953 </t>
  </si>
  <si>
    <t>Leases (Tables)</t>
  </si>
  <si>
    <t>Supplemental Balance Sheet Information Related To Leases [Table Text Block]</t>
  </si>
  <si>
    <t xml:space="preserve">Supplemental balance sheet information related to leases is as follows (in thousands): Leases Classification As of Assets Operating lease Operating lease right-of-use $ 12,518 Finance lease Property, plant and equipment, net 2,305 Total leased assets $ 14,823 Liabilities Current Operating Operating lease liabilities $ 2,151 Finance Other current liabilities 243 Non-current Operating Non-current 10,367 Finance Other non-current 2,100 Total lease liabilities $ 14,861 </t>
  </si>
  <si>
    <t>Lease, Cost [Table Text Block]</t>
  </si>
  <si>
    <t xml:space="preserve">The components of lease cost included in the Company’s consolidated statements of operations, are as follows (in thousands): Three Months Six Months June 30, 2019 Operating lease cost $ 800 $ 1,628 Finance lease cost Amortization of right-of-use 76 154 Interest on lease liabilities 45 92 Total lease cost $ 921 $ 1,874 </t>
  </si>
  <si>
    <t>Other Lease Information [Table Text Block]</t>
  </si>
  <si>
    <t xml:space="preserve">The above table does not include an immaterial cost of short-term leases and there were no variable lease payments during the three and six months ended June 30, 2019 Other lease information is as follows (in thousands): Three Months Six Months June 30, 2019 Cash paid for amounts included in the measurement of lease liabilities Operating cash flows from operating leases $ 800 $ 1,628 Operating cash flows from finance leases 45 92 Financing cash flows from finance leases 59 118 As of June 30, Weighted average remaining lease term Operating leases 12.2 Finance leases 10.7 Weighted average remaining lease term Operating leases 7.92 % Finance leases 7.94 % </t>
  </si>
  <si>
    <t>Schedule Of Future Minimum Lease Payments [Table Text Block]</t>
  </si>
  <si>
    <t xml:space="preserve">The aggregate future lease payments for operating and finance leases as of June 30, 2019 are as follows (in thousands): Operating Finance 2019 $ 1,564 $ 207 2020 2,768 414 2021 1,356 414 2022 1,097 414 2023 1,089 414 Thereafter 11,716 1,613 Total future lease payments 19,590 3,476 Less: Present value adjustment (7,072 ) (1,133 ) Present value of future payments $ 12,518 $ 2,343 </t>
  </si>
  <si>
    <t>Schedule of Future Minimum Rental Payments for Operating Leases [Table Text Block]</t>
  </si>
  <si>
    <t xml:space="preserve">As of December 31, 2018, the minimum aggregate rental payments due under non-cancelable 2019 $ 4,319 2020 3,569 2021 1,570 2022 1,319 2023 1,309 2024 and thereafter 13,978 $ 26,064 </t>
  </si>
  <si>
    <t>Accrued Expenses (Tables)</t>
  </si>
  <si>
    <t>Summary of Accrued Expenses</t>
  </si>
  <si>
    <t xml:space="preserve">Accrued expenses as of June 30, 2019 and December 31, 2018 are comprised of the following (in thousands): June 30, December 31, Payroll, benefits and related taxes, excluding severance benefits $ 14,366 $ 14,548 Withholding tax attributable to intercompany interest income 21,835 20,879 Interest on senior notes 8,205 8,226 Outside service fees 922 935 Others 3,818 1,662 Accrued expenses $ 49,146 $ 46,250 </t>
  </si>
  <si>
    <t>Derivative Financial Instruments (Tables)</t>
  </si>
  <si>
    <t>Details of Derivative Contracts</t>
  </si>
  <si>
    <t>Details of derivative contracts as of June 30, 2019 are as follows (in thousands): Date of transaction Type of derivative Total notional amount Month of settlement April 2, 2019 Zero cost collar $ 30,000 July 2019 to December 2019 April 9, 2019 Zero cost collar $ 30,000 July 2019 to December 2019 April 25, 2019 Zero cost collar $ 30,000 July 2019 to December 2019 Details of derivative contracts as of December 31, 2018 are as follows (in thousands): Date of transaction Type of derivative Total notional amount Month of settlement June 27, 2018 Zero cost collar $ 18,000 January 2019 to June 2019 June 27, 2018 Forward $ 36,000 January 2019 to June 2019</t>
  </si>
  <si>
    <t>Fair Values of Outstanding Zero Cost Collar and Forward Contracts Recorded as Assets and Liabilities</t>
  </si>
  <si>
    <t xml:space="preserve">The fair values of the Company’s outstanding zero cost collar and forward contracts recorded as liabilities as of June 30, 2019 and December 31, 2018 are as follows (in thousands): Derivatives designated as hedging instruments: June 30, December 31, Liability Derivatives: Zero cost collars Other current liabilities $ 1,054 $ 117 Forward Other current liabilities $ — $ 607 </t>
  </si>
  <si>
    <t>Offsetting of Derivative Liabilities</t>
  </si>
  <si>
    <t xml:space="preserve">Offsetting of derivative liabilities as of June 30, 2019 is as follows (in thousands): As of June 30, 2019 Gross amounts of Gross amounts Net amounts of Gross amounts not offset Net amount Financial Cash collateral Liability Derivatives: Zero cost collars $ 1,054 $ — $ 1,054 $ — $ (910 ) $ 144 Offsetting of derivative liabilities as of December 31, 2018 is as follows (in thousands): As of December 31, 2018 Gross amounts of Gross amounts Net amounts of Gross amounts not offset Net amount Financial Cash collateral Liability Derivatives: Zero cost collars $ 117 $ — $ 117 $ — $ (360 ) $ (243 ) Forward $ 607 $ — $ 607 $ — $ (1,450 ) $ (843 ) </t>
  </si>
  <si>
    <t>Impact of Derivative Instruments on Consolidated Statement of Operations</t>
  </si>
  <si>
    <t>The following table summarizes the impact of derivative instruments on the consolidated statements of operations for the three months ended June 30, 2019 and 2018 (in thousands): Derivatives in ASC 815 Cash Flow Hedging Relationships Amount of Loss Location /Amount of Gain (Loss) Into Statement of Operations Location /Amount of Loss Three Months Ended Three Months Ended Three Months Ended 2019 2018 2019 2018 2019 2018 Zero cost collars $ (1,136 ) $ (1,009 ) Net sales $ (203 ) $ 865 Other income (expense), net $ (11 ) $ (247 ) Forwards $ (1,363 ) $ (861 ) Net sales $ (1,661 ) $ 1,170 Other income (expense), net $ (69 ) $ (81 ) Forwards—excluded time value (1) Other income (expense), net $ — $ (1,304 ) $ (2,499 ) $ (1,870 ) $ (1,864 ) $ 2,035 $ (80 ) $ (1,632 ) Total Revenue $ 205,145 $ 199,685 The following table summarizes the impact of derivative instruments on the consolidated statement of operations for the six months ended June 30, 2019 and 2018 (in thousands): Derivatives in ASC 815 Cash Flow Hedging Relationships Amount of Loss Location /Amount of Gain (Loss) Into Statement of Operations Location /Amount of Loss Six Months Ended Six Months Ended Six Months Ended 2019 2018 2019 2018 2019 2018 Zero cost collars $ (1,102 ) $ (1,142 ) Net sales $ (203 ) $ 2,191 Other income (expense), net $ (11 ) $ (318 ) Forwards $ (1,798 ) $ (795 ) Net sales $ (1,750 ) $ 2,450 Other income (expense), net $ (125 ) $ (59 ) Forwards—excluded time value (1) Other income (expense), net $ — $ (1,331 ) $ (2,900 ) $ (1,937 ) $ (1,953 ) $ 4,641 $ (136 ) $ (1,708 ) Total Revenue $ 362,525 $ 365,504 (1) The FASB issued the new guidance about hedging activities (ASU 2017-12),</t>
  </si>
  <si>
    <t>Fair Value Measurements (Tables)</t>
  </si>
  <si>
    <t>Financial Assets and Liabilities Measured at Fair Value on Recurring Basis</t>
  </si>
  <si>
    <t xml:space="preserve">As of June 30, 2019, the following table represents the Company’s liabilities measured at fair value on a recurring basis and the basis for that measurement (in thousands): Carrying Value Fair Value Quoted Prices in Significant Significant Liabilities: Derivative liabilities (other current liabilities) $ 1,054 $ 1,054 — $ 1,054 — As of December 31, 2018, the following table represents the Company’s liabilities measured at fair value on a recurring basis and the basis for that measurement (in thousands): Carrying Value Fair Value Quoted Prices in Significant Significant Liabilities: Derivative liabilities (other current liabilities) $ 724 $ 724 — $ 724 — </t>
  </si>
  <si>
    <t>Schedule of Fair Value of Long-term Borrowings</t>
  </si>
  <si>
    <t xml:space="preserve">Fair Value of Long-term Borrowings June 30, 2019 December 31, 2018 Carrying Fair Carrying Fair (In thousands of US dollars) Long-term Borrowings: 5.0 March 2021 $ 81,236 $ 116,761 $ 81,418 $ 86,835 6.625 July 2021 $ 222,341 $ 221,727 $ 222,159 $ 202,046 </t>
  </si>
  <si>
    <t>Long-term Borrowings (Tables)</t>
  </si>
  <si>
    <t>Components of Long-term Borrowings</t>
  </si>
  <si>
    <t xml:space="preserve">Long-term borrowings as of June 30, 2019 and December 31, 2018 are as follows (in thousands): June 30, December 31, 5.0 $ 83,740 $ 84,660 6.625 $ 224,250 $ 224,500 Less: unamortized discount and debt issuance costs (4,413 ) (5,583 ) Long-term borrowings, net of unamortized discount and debt issuance costs $ 303,577 $ 303,577 </t>
  </si>
  <si>
    <t>Accrued Severance Benefits (Tables)</t>
  </si>
  <si>
    <t>Changes in Accrued Severance Benefits</t>
  </si>
  <si>
    <t xml:space="preserve">Changes in accrued severance benefits are as follows (in thousands): Three Months Ended Six Months Ended Three Months Ended Six Months Ended June 30, 2019 June 30, 2018 Beginning balance $ 147,673 $ 149,408 $ 152,780 $ 149,795 Provisions 3,289 6,406 4,653 9,165 Severance payments (2,316 ) (4,579 ) (3,507 ) (5,754 ) Translation adjustments (2,385 ) (4,974 ) (7,551 ) (6,831 ) 146,261 146,261 146,375 146,375 Less: Cumulative contributions to severance insurance deposit accounts (3,031 ) (3,031 ) — — The National Pension Fund (221 ) (221 ) (236 ) (236 ) Group severance insurance plan (573 ) (573 ) (597 ) (597 ) Accrued severance benefits, net $ 142,436 $ 142,436 $ 145,542 $ 145,542 </t>
  </si>
  <si>
    <t>Future Benefits Payments to Employees</t>
  </si>
  <si>
    <t xml:space="preserve">The Company is liable to pay the following future benefits to its non-executive Severance benefit Remainder of 2019 $ 574 2020 1,063 2021 1,526 2022 1,295 2023 1,751 2024 2,641 2025 – 2029 35,099 </t>
  </si>
  <si>
    <t>Geographic and Segment Information (Tables)</t>
  </si>
  <si>
    <t>Schedule of Operating Segments</t>
  </si>
  <si>
    <t xml:space="preserve">The following sets forth information relating to the operating segments (in thousands): Three Months Ended Six Months Ended June 30, June 30, June 30, June 30, Net Sales Foundry Services Group $ 73,098 $ 80,907 $ 130,173 $ 158,336 Standard Products Group Display Solutions 84,261 78,712 142,491 128,408 Power Solutions 47,723 40,028 89,753 78,695 Total Standard Products Group 131,984 118,740 232,244 207,103 All other 63 38 108 65 Total net sales $ 205,145 $ 199,685 $ 362,525 $ 365,504 Three Months Ended Six Months Ended June 30, June 30, June 30, June 30, Gross Profit Foundry Services Group $ 12,177 $ 22,185 $ 15,814 $ 42,849 Standard Products Group 31,600 31,631 50,620 55,670 All other 63 38 107 (84 ) Total gross profit $ 43,840 $ 53,854 $ 66,541 $ 98,435 </t>
  </si>
  <si>
    <t>Disaggregation Of Revenue Recognition</t>
  </si>
  <si>
    <t xml:space="preserve">The Company’s revenue for Foundry Services Group is disaggregated depending on the timing of revenue recognition (in thousands): Three Months Ended June 30, 2019 Six Months Ended June 30, 2019 Revenue recognized Revenue Total Revenue recognized Revenue Total Net Sales Foundry Services Group $ 31,449 $ 41,649 $ 73,098 $ 59,560 $ 70,613 $ 130,173 Three Months Ended June 30, 2018 Six Months Ended June 30, 2018 Revenue recognized Revenue Total Revenue recognized Revenue Total Net Sales Foundry Services Group $ 22,970 $ 57,937 $ 80,907 $ 25,766 $ 132,570 $ 158,336 </t>
  </si>
  <si>
    <t>Net Sales by Region, Based on Location of Products are Billed</t>
  </si>
  <si>
    <t xml:space="preserve">The following is a summary of net sales by geographic region, based on the location to which the products are billed (in thousands): Three Months Ended June 30, June 30, Korea $ 62,869 $ 58,060 Asia Pacific (other than Korea) 120,124 119,725 U.S.A. 7,238 13,593 Europe 14,596 7,619 Others 318 688 Total $ 205,145 $ 199,685 Six Months Ended June 30, June 30, Korea $ 119,874 $ 112,750 Asia Pacific (other than Korea) 204,288 209,430 U.S.A. 13,602 23,411 Europe 24,019 18,597 Others 742 1,316 Total $ 362,525 $ 365,504 </t>
  </si>
  <si>
    <t>Accumulated Other Comprehensive Loss (Tables)</t>
  </si>
  <si>
    <t>Schedule of Accumulated Other Comprehensive Loss</t>
  </si>
  <si>
    <t xml:space="preserve">Accumulated other comprehensive loss consists of the following as of June 30, 2019 and December 31, 2018, respectively (in thousands): June 30, December 31, Foreign currency translation adjustments $ (5,077 ) $ (20,061 ) Derivative adjustments (996 ) (49 ) Total $ (6,073 ) $ (20,110 ) </t>
  </si>
  <si>
    <t>Changes in Accumulated Other Comprehensive Loss</t>
  </si>
  <si>
    <t xml:space="preserve">Changes in accumulated other comprehensive loss for the three months ended June 30, 2019 and 2018 are as follows (in thousands): Three Months Ended June 30, 2019 Foreign Derivative Total Beginning balance $ (12,757 ) $ (361 ) $ (13,118 ) Other comprehensive income (loss) before reclassifications 7,680 (2,499 ) 5,181 Amounts reclassified from accumulated other comprehensive loss — 1,864 1,864 Net current-period other comprehensive income (loss) 7,680 (635 ) 7,045 Ending balance $ (5,077 ) $ (996 ) $ (6,073 ) Three Months Ended June 30, 2018 Foreign Derivative Total Beginning balance $ (38,896 ) $ 2,626 $ (36,270 ) Other comprehensive income (loss) before reclassifications 20,116 (1,870 ) 18,246 Amounts reclassified from accumulated other comprehensive income — (2,035 ) (2,035 ) Net current-period other comprehensive income (loss) 20,116 (3,905 ) 16,211 Ending balance $ (18,780 ) $ (1,279 ) $ (20,059 ) Changes in accumulated other comprehensive loss for the six months ended June 30, 2019 and 2018 are as follows (in thousands): Six Months Ended June 30, 2019 Foreign Derivative Total Beginning balance $ (20,061 ) $ (49 ) $ (20,110 ) Other comprehensive income (loss) before reclassifications 14,984 (2,900 ) 12,084 Amounts reclassified from accumulated other comprehensive loss — 1,953 1,953 Net current-period other comprehensive income (loss) 14,984 (947 ) 14,037 Ending balance $ (5,077 ) $ (996 ) $ (6,073 ) Six Months Ended June 30, 2018 Foreign Derivative Total Beginning balance $ (38,413 ) $ 5,299 $ (33,114 ) Other comprehensive income (loss) before reclassifications 19,633 (1,937 ) 17,696 Amounts reclassified from accumulated other comprehensive income — (4,641 ) (4,641 ) Net current-period other comprehensive income (loss) 19,633 (6,578 ) 13,055 Ending balance $ (18,780 ) $ (1,279 ) $ (20,059 ) </t>
  </si>
  <si>
    <t>Loss per Share (Tables)</t>
  </si>
  <si>
    <t>Schedule of Computation of Basic and Diluted Earnings (Loss) Per Common Share</t>
  </si>
  <si>
    <t xml:space="preserve">The following table illustrates the computation of basic and diluted loss per common share for the three and six months ended June 30, 2019 and 2018: Three Months Ended Six Months Ended June 30, June 30, June 30, June 30, (In thousands of US dollars, except share data) Basic and diluted loss per share Net loss $ (9,520 ) $ (21,505 ) $ (43,645 ) $ (18,742 ) Basic and diluted weighted average common stock outstanding 34,245,127 34,420,654 34,220,141 34,337,345 Basic and diluted loss per share $ (0.28 ) $ (0.62 ) $ (1.28 ) $ (0.55 ) </t>
  </si>
  <si>
    <t>Schedule of Antidilutive Securities Excluded from the Computation of Loss Per Common Share</t>
  </si>
  <si>
    <t xml:space="preserve">The following outstanding instruments were excluded from the computation of diluted loss per share, as they have an anti-dilutive effect on the calculation: Three Months Ended Six Months Ended June 30, June 30, June 30, June 30, Options 2,611,832 2,782,874 2,611,832 2,782,874 Restricted Stock Units 501,490 499,889 501,490 499,889 </t>
  </si>
  <si>
    <t>Business, Basis of Presentation and Summary of Significant Accounting Policies - Additional Information (Detail) $ in Thousands</t>
  </si>
  <si>
    <t>Jun. 30, 2019USD ($)</t>
  </si>
  <si>
    <t>Jun. 30, 2018USD ($)</t>
  </si>
  <si>
    <t>Jun. 30, 2019USD ($)SegmentsBusinessLines</t>
  </si>
  <si>
    <t>Jan. 01, 2019USD ($)</t>
  </si>
  <si>
    <t>Dec. 31, 2018USD ($)</t>
  </si>
  <si>
    <t>Dec. 31, 2017USD ($)</t>
  </si>
  <si>
    <t>Basis Of Presentation And Summary Of Significant Accounting Policies [Line Items]</t>
  </si>
  <si>
    <t>Number of operating segments | Segments</t>
  </si>
  <si>
    <t>'Adjustment to increase the assets and liabilities</t>
  </si>
  <si>
    <t>Unbilled accounts receivable</t>
  </si>
  <si>
    <t>Payment terms</t>
  </si>
  <si>
    <t>The standard payment terms with customers are generally thirty to sixty days from the time of shipment, product delivery to the customer&amp;#8217;s location or customer acceptance, depending on the terms of the related arrangement.</t>
  </si>
  <si>
    <t>Contract duration, description</t>
  </si>
  <si>
    <t>Substantially all of the Company&amp;#8217;s contracts are one year or less in duration.</t>
  </si>
  <si>
    <t>Amounts billed to customers</t>
  </si>
  <si>
    <t>Deferred revenue recognized</t>
  </si>
  <si>
    <t>Adjustments for New Accounting Pronouncement [Member]</t>
  </si>
  <si>
    <t>Minimum [Member]</t>
  </si>
  <si>
    <t>30 days</t>
  </si>
  <si>
    <t>Maximum [Member]</t>
  </si>
  <si>
    <t>60 days</t>
  </si>
  <si>
    <t>Contract duration</t>
  </si>
  <si>
    <t>1 year</t>
  </si>
  <si>
    <t>Standard Products Group [Member]</t>
  </si>
  <si>
    <t>Number of business lines | BusinessLines</t>
  </si>
  <si>
    <t>Sales of Accounts Receivable and Receivable Discount Program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Inventories - Additional Information (Detail) - USD ($) $ in Thousands</t>
  </si>
  <si>
    <t>Legacy Display Products [Member]</t>
  </si>
  <si>
    <t>Inventory reserves</t>
  </si>
  <si>
    <t>Inventories - Summary of Inventories (Detail) - USD ($) $ in Thousands</t>
  </si>
  <si>
    <t>Mar. 31, 2019</t>
  </si>
  <si>
    <t>Mar. 31, 2018</t>
  </si>
  <si>
    <t>Dec. 31, 2017</t>
  </si>
  <si>
    <t>Finished goods</t>
  </si>
  <si>
    <t>Semi-finished goods and work-in-process</t>
  </si>
  <si>
    <t>Raw materials</t>
  </si>
  <si>
    <t>Materials in-transit</t>
  </si>
  <si>
    <t>Less: inventory reserve</t>
  </si>
  <si>
    <t>Inventories - Changes in Inventory Reserve (Detail) - USD ($) $ in Thousands</t>
  </si>
  <si>
    <t>Beginning balance</t>
  </si>
  <si>
    <t>Change in reserve</t>
  </si>
  <si>
    <t>Inventory reserve charged to costs of sales</t>
  </si>
  <si>
    <t>Sale of previously reserved inventory</t>
  </si>
  <si>
    <t>Write off</t>
  </si>
  <si>
    <t>Translation adjustments</t>
  </si>
  <si>
    <t>Ending balance</t>
  </si>
  <si>
    <t>Property, Plant and Equipment - Additional Information (Detail) - USD ($) $ in Thousands</t>
  </si>
  <si>
    <t>Jun. 29, 2018</t>
  </si>
  <si>
    <t>Property, Plant and Equipment [Line Items]</t>
  </si>
  <si>
    <t>Depreciation expenses</t>
  </si>
  <si>
    <t>Water Treatment Facilities [Member]</t>
  </si>
  <si>
    <t>Business acquisition, assets acquired and liabilities assumed, net</t>
  </si>
  <si>
    <t>Net proceeds from sale leaseback facility, financing activities</t>
  </si>
  <si>
    <t>Sale leaseback facility, financing activities, term</t>
  </si>
  <si>
    <t>10 years</t>
  </si>
  <si>
    <t>Business acquisition, other current liabilities</t>
  </si>
  <si>
    <t>Business acquisition, other non-current liabilities</t>
  </si>
  <si>
    <t>Property, Plant and Equipment - Summary of Property, Plant and Equipment (Detail) - USD ($) $ in Thousands</t>
  </si>
  <si>
    <t>Property, plant and equipment, gross</t>
  </si>
  <si>
    <t>Less: accumulated depreciation</t>
  </si>
  <si>
    <t>Property, plant and equipment, net</t>
  </si>
  <si>
    <t>Buildings and Related Structures [Member]</t>
  </si>
  <si>
    <t>Machinery and Equipment [Member]</t>
  </si>
  <si>
    <t>Finance Lease Right Of Use Assets [Member]</t>
  </si>
  <si>
    <t>Others [Member]</t>
  </si>
  <si>
    <t>Land [Member]</t>
  </si>
  <si>
    <t>Intangible Assets - Additional Information (Detail) - USD ($) $ in Thousands</t>
  </si>
  <si>
    <t>Amortization expense for intangible asset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Leases - Additional Information (Detail)</t>
  </si>
  <si>
    <t>Lease Agreements Remaining Term of Lease</t>
  </si>
  <si>
    <t>15 years</t>
  </si>
  <si>
    <t>Lessee Lease Option To Extend</t>
  </si>
  <si>
    <t>Leases - Supplemental Balance Sheet (Detail) $ in Thousands</t>
  </si>
  <si>
    <t>Assets</t>
  </si>
  <si>
    <t>Operating lease</t>
  </si>
  <si>
    <t>Total leased assets</t>
  </si>
  <si>
    <t>Current</t>
  </si>
  <si>
    <t>Operating</t>
  </si>
  <si>
    <t>Non-current</t>
  </si>
  <si>
    <t>Total lease liabilities</t>
  </si>
  <si>
    <t>Operating Lease Right Of Use Assets [Member]</t>
  </si>
  <si>
    <t>Property, Plant and Equipment, Net [Member]</t>
  </si>
  <si>
    <t>Finance lease</t>
  </si>
  <si>
    <t>Current Operating Lease Liabilities [Member]</t>
  </si>
  <si>
    <t>Other Current Liabilities [Member]</t>
  </si>
  <si>
    <t>Finance</t>
  </si>
  <si>
    <t>Non Current Operating Lease Liabilities [Member]</t>
  </si>
  <si>
    <t>Other Noncurrent Liabilities [Member]</t>
  </si>
  <si>
    <t>Leases - Components of lease cost (Detail) - USD ($) $ in Thousands</t>
  </si>
  <si>
    <t>Operating lease cost</t>
  </si>
  <si>
    <t>Finance lease cost [Abstract]</t>
  </si>
  <si>
    <t>Amortization of right-of-use assets</t>
  </si>
  <si>
    <t>Interest on lease liabilities</t>
  </si>
  <si>
    <t>Total lease cost</t>
  </si>
  <si>
    <t>Leases - Other lease information (Detail)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t>
  </si>
  <si>
    <t>Operating leases</t>
  </si>
  <si>
    <t>12 years 2 months 12 days</t>
  </si>
  <si>
    <t>Finance leases</t>
  </si>
  <si>
    <t>10 years 8 months 12 days</t>
  </si>
  <si>
    <t>Weighted average discount rate</t>
  </si>
  <si>
    <t>7.92%</t>
  </si>
  <si>
    <t>7.94%</t>
  </si>
  <si>
    <t>Leases - Aggregate future lease payment (Detail) - USD ($) $ in Thousands</t>
  </si>
  <si>
    <t>Operating Leases, 2019</t>
  </si>
  <si>
    <t>Operating Leases, 2020</t>
  </si>
  <si>
    <t>Operating Leases, 2021</t>
  </si>
  <si>
    <t>Operating Leases, 2022</t>
  </si>
  <si>
    <t>Operating Leases, 2023</t>
  </si>
  <si>
    <t>Operating Leases, Thereafter</t>
  </si>
  <si>
    <t>Operating Leases, Total future lease payments</t>
  </si>
  <si>
    <t>Less: Present value adjustment</t>
  </si>
  <si>
    <t>Present value of future payments</t>
  </si>
  <si>
    <t>Finance Leases [Abstract]</t>
  </si>
  <si>
    <t>Finance Leases, 2019</t>
  </si>
  <si>
    <t>Finance Leases, 2020</t>
  </si>
  <si>
    <t>Finance Leases, 2021</t>
  </si>
  <si>
    <t>Finance Leases, 2022</t>
  </si>
  <si>
    <t>Finance Leases, 2023</t>
  </si>
  <si>
    <t>Finance Leases, Thereafter</t>
  </si>
  <si>
    <t>Finance Leases, Total future lease payments</t>
  </si>
  <si>
    <t>Leases - Minimum aggregate rental payments due (Detail) - USD ($) $ in Thousands</t>
  </si>
  <si>
    <t>2020</t>
  </si>
  <si>
    <t>2021</t>
  </si>
  <si>
    <t>2022</t>
  </si>
  <si>
    <t>2023</t>
  </si>
  <si>
    <t>2024 and thereafter</t>
  </si>
  <si>
    <t>Accrued Expenses - Summary of Accrued Expenses (Detail) - USD ($) $ in Thousands</t>
  </si>
  <si>
    <t>Payroll, benefits and related taxes, excluding severance benefits</t>
  </si>
  <si>
    <t>Withholding tax attributable to intercompany interest income</t>
  </si>
  <si>
    <t>Interest on senior notes</t>
  </si>
  <si>
    <t>Outside service fees</t>
  </si>
  <si>
    <t>Others</t>
  </si>
  <si>
    <t>Derivative Financial Instruments - Additional Information (Detail) - USD ($) $ in Thousands</t>
  </si>
  <si>
    <t>Derivative [Line Items]</t>
  </si>
  <si>
    <t>Estimated amount reclassified from accumulated other comprehensive income into income, period</t>
  </si>
  <si>
    <t>12 months</t>
  </si>
  <si>
    <t>Estimated amount reclassified from accumulated other comprehensive income into income</t>
  </si>
  <si>
    <t>Revenues</t>
  </si>
  <si>
    <t>Accounting Standards Update 2014-09 [Member]</t>
  </si>
  <si>
    <t>Zero Cost Collar and Forward Contracts [Member] | Nomura Financial Investment (Korea) Co., Ltd. [Member]</t>
  </si>
  <si>
    <t>Deposit with counterparty</t>
  </si>
  <si>
    <t>Threshold amount of cash collateral</t>
  </si>
  <si>
    <t>Cash collateral for credit exposure in derivatives</t>
  </si>
  <si>
    <t>Termination provisions for cash and cash equivalents</t>
  </si>
  <si>
    <t>Debt Instrument, Credit Rating</t>
  </si>
  <si>
    <t>B-/B3</t>
  </si>
  <si>
    <t>Derivative Financial Instruments - Details of Derivative Contracts (Detail) - USD ($) $ in Thousands</t>
  </si>
  <si>
    <t>12 Months Ended</t>
  </si>
  <si>
    <t>Zero Cost Collar One [Member]</t>
  </si>
  <si>
    <t>Date of transaction</t>
  </si>
  <si>
    <t>Apr. 2,
		2019</t>
  </si>
  <si>
    <t>Jun. 27,
		2018</t>
  </si>
  <si>
    <t>Type of derivative</t>
  </si>
  <si>
    <t>Zero&amp;#160;cost&amp;#160;collar</t>
  </si>
  <si>
    <t>Total notional amount</t>
  </si>
  <si>
    <t>Month of settlement, start</t>
  </si>
  <si>
    <t>2019-07</t>
  </si>
  <si>
    <t>2019-01</t>
  </si>
  <si>
    <t>Month of settlement, end</t>
  </si>
  <si>
    <t>2019-12</t>
  </si>
  <si>
    <t>2019-06</t>
  </si>
  <si>
    <t>Zero Cost Collar Two [Member]</t>
  </si>
  <si>
    <t>Apr. 9,
		2019</t>
  </si>
  <si>
    <t>Zero Cost Collar Three [Member]</t>
  </si>
  <si>
    <t>Apr. 25,
		2019</t>
  </si>
  <si>
    <t>Forward [Member]</t>
  </si>
  <si>
    <t>Forward</t>
  </si>
  <si>
    <t>Derivative Financial Instruments - Fair Values of Outstanding Zero Cost Collar and Forward Contracts Recorded as Assets and Liabilities (Detail) - USD ($) $ in Thousands</t>
  </si>
  <si>
    <t>Zero Cost Collars [Member]</t>
  </si>
  <si>
    <t>Liability Derivatives:</t>
  </si>
  <si>
    <t>Other Current Liabilities [Member] | Zero Cost Collars [Member]</t>
  </si>
  <si>
    <t>Other Current Liabilities [Member] | Forward [Member]</t>
  </si>
  <si>
    <t>Derivative Financial Instruments - Offsetting of Derivative Liabilities (Detail) - USD ($) $ in Thousands</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pledged</t>
  </si>
  <si>
    <t>Liability Derivatives, Net amount after master netting</t>
  </si>
  <si>
    <t>Foreign Exchange Forward [Member]</t>
  </si>
  <si>
    <t>Derivative Financial Instruments - Impact of Derivative Instruments on Consolidated Statement of Operations (Detail) - Cash Flow Hedging [Member] - USD ($) $ in Thousands</t>
  </si>
  <si>
    <t>Amount of Loss Recognized in AOCI on Derivatives (Effective Portion)</t>
  </si>
  <si>
    <t>Total Revenue</t>
  </si>
  <si>
    <t>Other income (expense), net [Member]</t>
  </si>
  <si>
    <t>Amount of Loss Recognized in Statement of Operations on Derivatives (Ineffective Portion)</t>
  </si>
  <si>
    <t>Net Sales [Member]</t>
  </si>
  <si>
    <t>Amount of Gain (Loss) Reclassified from AOCI into Statement of Operations (Effective Portion)</t>
  </si>
  <si>
    <t>Zero Cost Collars [Member] | Other income (expense), net [Member]</t>
  </si>
  <si>
    <t>Zero Cost Collars [Member] | Net Sales [Member]</t>
  </si>
  <si>
    <t>Forward [Member] | Other income (expense), net [Member]</t>
  </si>
  <si>
    <t>Forward [Member] | Net Sales [Member]</t>
  </si>
  <si>
    <t>Forwards - excluded time value [Member] | Other income (expense), net [Member]</t>
  </si>
  <si>
    <t>Fair Value Measurements - Additional Information (Detail) - USD ($) $ in Thousands</t>
  </si>
  <si>
    <t>Jan. 17, 2017</t>
  </si>
  <si>
    <t>Jul. 18, 2013</t>
  </si>
  <si>
    <t>Feb. 28, 2019</t>
  </si>
  <si>
    <t>Jan. 31, 2019</t>
  </si>
  <si>
    <t>6.625% Senior Notes Due 2021 [Member] | Senior Notes [Member]</t>
  </si>
  <si>
    <t>Fair Value, Assets and Liabilities Measured on Recurring and Nonrecurring Basis [Line Items]</t>
  </si>
  <si>
    <t>Interest rate</t>
  </si>
  <si>
    <t>6.625%</t>
  </si>
  <si>
    <t>Due date</t>
  </si>
  <si>
    <t>Jul. 15,
		2021</t>
  </si>
  <si>
    <t>Jul. 1,
		2021</t>
  </si>
  <si>
    <t>Aggregate principal amount</t>
  </si>
  <si>
    <t>Debt issuance costs paid</t>
  </si>
  <si>
    <t>Original debt issue discount</t>
  </si>
  <si>
    <t>Principal Repurchase Amount Of Exchangeable Notes</t>
  </si>
  <si>
    <t>5.0% Exchangeable Senior Notes due March 2021 [Member] | Exchangeable Senior Notes [Member]</t>
  </si>
  <si>
    <t>5.00%</t>
  </si>
  <si>
    <t>Mar. 1,
		2021</t>
  </si>
  <si>
    <t>Other Asset Class [Member] | Fair Value, Measurements, Nonrecurring [Member]</t>
  </si>
  <si>
    <t>Assets fair value on non-recurring basis</t>
  </si>
  <si>
    <t>Liabilities fair value on non-recurring basis</t>
  </si>
  <si>
    <t>Fair Value Measurements - Financial Assets and Liabilities Measured at Fair Value on Recurring Basis (Detail) - Fair Value, Measurements, Recurring [Member] - Other Current Liabilities [Member] - USD ($) $ in Thousands</t>
  </si>
  <si>
    <t>Carrying Value [Member]</t>
  </si>
  <si>
    <t>Liabilities:</t>
  </si>
  <si>
    <t>Derivative liabilities</t>
  </si>
  <si>
    <t>Estimate of Fair Value Measurement [Member]</t>
  </si>
  <si>
    <t>Significant Other Observable Inputs (Level 2)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Fair Value Measurements - Schedule of Fair Value of Long-term Borrowings (Parenthetical) (Detail)</t>
  </si>
  <si>
    <t>Fair Value, Balance Sheet Grouping, Financial Statement Captions [Line Items]</t>
  </si>
  <si>
    <t>Long-Term Borrowings - Additional Information (Detail) - USD ($) $ / shares in Units, $ in Thousands</t>
  </si>
  <si>
    <t>Debt Instrument [Line Items]</t>
  </si>
  <si>
    <t>Repurchase of common stock, shares</t>
  </si>
  <si>
    <t>Repurchase of common stock</t>
  </si>
  <si>
    <t>Aggregate principal amount of senior notes pricing</t>
  </si>
  <si>
    <t>99.50%</t>
  </si>
  <si>
    <t>Interest expense related to the Exchangeable Notes</t>
  </si>
  <si>
    <t>Debt Instrument, Repurchased Face Amount</t>
  </si>
  <si>
    <t>6.625% Senior Notes Due 2021 [Member] | Senior Notes [Member] | 2019 [Member]</t>
  </si>
  <si>
    <t>Redemption price plus accrued, unpaid interest and special interest to the date of redemption</t>
  </si>
  <si>
    <t>100.00%</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Long-term Borrowings - Components of Long-term Borrowings (Detail) - USD ($) $ in Thousands</t>
  </si>
  <si>
    <t>Less: unamortized discount and debt issuance costs</t>
  </si>
  <si>
    <t>Long-term borrowings, net of unamortized discount and debt issuance costs</t>
  </si>
  <si>
    <t>Exchangeable Senior Notes [Member] | 5.0% Exchangeable Senior Notes due March 2021 [Member]</t>
  </si>
  <si>
    <t>Long-term borrowings</t>
  </si>
  <si>
    <t>Senior Notes [Member] | 6.625% Senior Notes Due 2021 [Member]</t>
  </si>
  <si>
    <t>Long-term Borrowings - Components of Long-term Borrowings (Parenthetical) (Detail)</t>
  </si>
  <si>
    <t>6.625% Senior Notes Due July 2021 [Member] | Senior Notes [Member]</t>
  </si>
  <si>
    <t>Accrued Severance Benefits - Additional Information (Detail)</t>
  </si>
  <si>
    <t>Percentage of employees eligible for severance benefits</t>
  </si>
  <si>
    <t>98.00%</t>
  </si>
  <si>
    <t>Korea [Member] | Maximum [Member]</t>
  </si>
  <si>
    <t>Retirement age of employees</t>
  </si>
  <si>
    <t>60 years</t>
  </si>
  <si>
    <t>Accrued Severance Benefits - Changes in Accrued Severance Benefits (Detail) - USD ($) $ in Thousands</t>
  </si>
  <si>
    <t>Provisions</t>
  </si>
  <si>
    <t>Severance payments</t>
  </si>
  <si>
    <t>Less: Cumulative contributions to severance insurance deposit accounts</t>
  </si>
  <si>
    <t>The National Pension Fund</t>
  </si>
  <si>
    <t>Group severance insurance plan</t>
  </si>
  <si>
    <t>Accrued Severance Benefits - Future Benefits Payments to Employees (Detail) $ in Thousands</t>
  </si>
  <si>
    <t>Retirement Benefits [Abstract]</t>
  </si>
  <si>
    <t>Remainder of 2019</t>
  </si>
  <si>
    <t>2024</t>
  </si>
  <si>
    <t>2025 - 2029</t>
  </si>
  <si>
    <t>Foreign Currency Loss, Net - Additional Information (Detail) $ in Thousands</t>
  </si>
  <si>
    <t>Foreign Currency Transaction [Abstract]</t>
  </si>
  <si>
    <t>Exchange rates using first base rate</t>
  </si>
  <si>
    <t>Intercompany loan balances</t>
  </si>
  <si>
    <t>Income Taxes - Additional Information (Detail) - USD ($) $ in Thousands</t>
  </si>
  <si>
    <t>Income Tax Contingency [Line Items]</t>
  </si>
  <si>
    <t>Income tax expenses (benefits)</t>
  </si>
  <si>
    <t>Statutory income tax rate</t>
  </si>
  <si>
    <t>21.00%</t>
  </si>
  <si>
    <t>35.00%</t>
  </si>
  <si>
    <t>Korean Subsidiary [Member]</t>
  </si>
  <si>
    <t>The net operating income carry forwards of the taxable income</t>
  </si>
  <si>
    <t>60.00%</t>
  </si>
  <si>
    <t>70.00%</t>
  </si>
  <si>
    <t>Geographic and Segment Information - Additional Information (Detail) - Segments</t>
  </si>
  <si>
    <t>Revenues from External Customers and Long-Lived Assets [Line Items]</t>
  </si>
  <si>
    <t>Number of operating segments</t>
  </si>
  <si>
    <t>Customer Concentration Risk [Member] | Net Sales [Member] | Top Ten Customers [Member]</t>
  </si>
  <si>
    <t>Concentration risk, percentage</t>
  </si>
  <si>
    <t>69.00%</t>
  </si>
  <si>
    <t>67.00%</t>
  </si>
  <si>
    <t>68.00%</t>
  </si>
  <si>
    <t>63.00%</t>
  </si>
  <si>
    <t>Customer Concentration Risk [Member] | Net Sales [Member] | Top Customer One [Member]</t>
  </si>
  <si>
    <t>35.30%</t>
  </si>
  <si>
    <t>28.90%</t>
  </si>
  <si>
    <t>32.40%</t>
  </si>
  <si>
    <t>23.90%</t>
  </si>
  <si>
    <t>Geographic Concentration Risk [Member] | Net Sales [Member] | Asia Pacific Other Than Korea [Member]</t>
  </si>
  <si>
    <t>79.00%</t>
  </si>
  <si>
    <t>77.60%</t>
  </si>
  <si>
    <t>Geographic Concentration Risk [Member] | Net Sales [Member] | Taiwan [Member]</t>
  </si>
  <si>
    <t>18.30%</t>
  </si>
  <si>
    <t>23.80%</t>
  </si>
  <si>
    <t>19.10%</t>
  </si>
  <si>
    <t>24.10%</t>
  </si>
  <si>
    <t>Geographic Concentration Risk [Member] | Net Sales [Member] | CHINA</t>
  </si>
  <si>
    <t>70.30%</t>
  </si>
  <si>
    <t>69.10%</t>
  </si>
  <si>
    <t>Geographic Concentration Risk [Member] | Property, Plant and Equipment [Member] | Korea [Member]</t>
  </si>
  <si>
    <t>Geographic and Segment Information - Schedule of Operating Segment (Detail) - USD ($) $ in Thousands</t>
  </si>
  <si>
    <t>Segment Reporting Information [Line Items]</t>
  </si>
  <si>
    <t>Total net sales</t>
  </si>
  <si>
    <t>Total gross profit</t>
  </si>
  <si>
    <t>Foundry Services Group [Member]</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All Other [Member]</t>
  </si>
  <si>
    <t>Geographic and Segment Information - Summary of Revenue Disaggregated Depending on Timing of Revenue Recognition (Detail) - USD ($) $ in Thousands</t>
  </si>
  <si>
    <t>Disaggregation of Revenue [Line Items]</t>
  </si>
  <si>
    <t>Foundry Services Group</t>
  </si>
  <si>
    <t>Revenue Recognized At The Time Of Shipment Or Delivery [Member] | Foundry Services Group [Member]</t>
  </si>
  <si>
    <t>Revenue Recognized Over Time [Member] | Foundry Services Group [Member]</t>
  </si>
  <si>
    <t>Geographic and Segment Information - Net Sales by Region, Based on Location of Products are Billed (Detail) - USD ($) $ in Thousands</t>
  </si>
  <si>
    <t>Korea [Member]</t>
  </si>
  <si>
    <t>Asia Pacific (Other Than Korea) [Member]</t>
  </si>
  <si>
    <t>U.S.A. [Member]</t>
  </si>
  <si>
    <t>Europe [Member]</t>
  </si>
  <si>
    <t>Accumulated Other Comprehensive Loss - Additional Information (Detail) - USD ($)</t>
  </si>
  <si>
    <t>Income tax related to accumulated other comprehensive loss</t>
  </si>
  <si>
    <t>Accumulated Other Comprehensive Loss - Schedule of Accumulated Other Comprehensive Loss (Detail) - USD ($) $ in Thousands</t>
  </si>
  <si>
    <t>Accumulated Other Comprehensiv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Amounts reclassified from accumulated other comprehensive loss</t>
  </si>
  <si>
    <t>Derivative Adjustments [Member]</t>
  </si>
  <si>
    <t>Accumulated Other Comprehensive Income (Loss) [Member]</t>
  </si>
  <si>
    <t>Loss per Share - Additional Information (Detail) - shares</t>
  </si>
  <si>
    <t>Conversion Of Exchangeable Notes</t>
  </si>
  <si>
    <t>Loss per Share - Schedule of Computation of Basic and Diluted Earnings (Loss) Per Common Share (Detail) - USD ($) $ / shares in Units, $ in Thousands</t>
  </si>
  <si>
    <t>Earnings Per Share, Basic and Diluted [Abstract]</t>
  </si>
  <si>
    <t>Basic and diluted weighted average common stock outstanding</t>
  </si>
  <si>
    <t>Basic and diluted loss per share</t>
  </si>
  <si>
    <t>Loss per Share - Schedule of Antidilutive Securities Excluded from the Computation of Loss Per Common Share (Detail) - shares</t>
  </si>
  <si>
    <t>Antidilutive Securities Excluded from Computation of Earnings Per Share [Line Items]</t>
  </si>
  <si>
    <t>Outstanding units and warrants excluded from computation of diluted loss per share/unit</t>
  </si>
  <si>
    <t>Options [Member]</t>
  </si>
  <si>
    <t>Restricted Stock Units [Member]</t>
  </si>
  <si>
    <t>Commitments and Contingencies - Additional Information (Detail) - USD ($) $ in Thousands</t>
  </si>
  <si>
    <t>Other Current Assets [Member]</t>
  </si>
  <si>
    <t>Loss Contingencies [Line Items]</t>
  </si>
  <si>
    <t>Prepayments to supplier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C22" s="5" t="n">
        <v>34369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23753</v>
      </c>
      <c r="C3" s="6" t="n">
        <v>132438</v>
      </c>
    </row>
    <row r="4" spans="1:3">
      <c r="A4" s="4" t="s">
        <v>42</v>
      </c>
      <c r="B4" s="5" t="n">
        <v>96766</v>
      </c>
      <c r="C4" s="5" t="n">
        <v>80003</v>
      </c>
    </row>
    <row r="5" spans="1:3">
      <c r="A5" s="4" t="s">
        <v>43</v>
      </c>
      <c r="B5" s="5" t="n">
        <v>30689</v>
      </c>
      <c r="C5" s="5" t="n">
        <v>38181</v>
      </c>
    </row>
    <row r="6" spans="1:3">
      <c r="A6" s="4" t="s">
        <v>44</v>
      </c>
      <c r="B6" s="5" t="n">
        <v>67192</v>
      </c>
      <c r="C6" s="5" t="n">
        <v>71611</v>
      </c>
    </row>
    <row r="7" spans="1:3">
      <c r="A7" s="4" t="s">
        <v>45</v>
      </c>
      <c r="B7" s="5" t="n">
        <v>6606</v>
      </c>
      <c r="C7" s="5" t="n">
        <v>3702</v>
      </c>
    </row>
    <row r="8" spans="1:3">
      <c r="A8" s="4" t="s">
        <v>46</v>
      </c>
      <c r="B8" s="5" t="n">
        <v>13110</v>
      </c>
      <c r="C8" s="5" t="n">
        <v>11133</v>
      </c>
    </row>
    <row r="9" spans="1:3">
      <c r="A9" s="4" t="s">
        <v>47</v>
      </c>
      <c r="B9" s="5" t="n">
        <v>9510</v>
      </c>
      <c r="C9" s="5" t="n">
        <v>5810</v>
      </c>
    </row>
    <row r="10" spans="1:3">
      <c r="A10" s="4" t="s">
        <v>48</v>
      </c>
      <c r="B10" s="5" t="n">
        <v>8026</v>
      </c>
      <c r="C10" s="5" t="n">
        <v>9867</v>
      </c>
    </row>
    <row r="11" spans="1:3">
      <c r="A11" s="4" t="s">
        <v>49</v>
      </c>
      <c r="B11" s="5" t="n">
        <v>355652</v>
      </c>
      <c r="C11" s="5" t="n">
        <v>352745</v>
      </c>
    </row>
    <row r="12" spans="1:3">
      <c r="A12" s="4" t="s">
        <v>50</v>
      </c>
      <c r="B12" s="5" t="n">
        <v>192314</v>
      </c>
      <c r="C12" s="5" t="n">
        <v>202171</v>
      </c>
    </row>
    <row r="13" spans="1:3">
      <c r="A13" s="4" t="s">
        <v>51</v>
      </c>
      <c r="B13" s="5" t="n">
        <v>12518</v>
      </c>
    </row>
    <row r="14" spans="1:3">
      <c r="A14" s="4" t="s">
        <v>52</v>
      </c>
      <c r="B14" s="5" t="n">
        <v>4023</v>
      </c>
      <c r="C14" s="5" t="n">
        <v>3953</v>
      </c>
    </row>
    <row r="15" spans="1:3">
      <c r="A15" s="4" t="s">
        <v>53</v>
      </c>
      <c r="B15" s="5" t="n">
        <v>14076</v>
      </c>
      <c r="C15" s="5" t="n">
        <v>15598</v>
      </c>
    </row>
    <row r="16" spans="1:3">
      <c r="A16" s="4" t="s">
        <v>54</v>
      </c>
      <c r="B16" s="5" t="n">
        <v>9233</v>
      </c>
      <c r="C16" s="5" t="n">
        <v>8729</v>
      </c>
    </row>
    <row r="17" spans="1:3">
      <c r="A17" s="4" t="s">
        <v>55</v>
      </c>
      <c r="B17" s="5" t="n">
        <v>587816</v>
      </c>
      <c r="C17" s="5" t="n">
        <v>583196</v>
      </c>
    </row>
    <row r="18" spans="1:3">
      <c r="A18" s="3" t="s">
        <v>56</v>
      </c>
    </row>
    <row r="19" spans="1:3">
      <c r="A19" s="4" t="s">
        <v>57</v>
      </c>
      <c r="B19" s="5" t="n">
        <v>86003</v>
      </c>
      <c r="C19" s="5" t="n">
        <v>55631</v>
      </c>
    </row>
    <row r="20" spans="1:3">
      <c r="A20" s="4" t="s">
        <v>58</v>
      </c>
      <c r="B20" s="5" t="n">
        <v>12628</v>
      </c>
      <c r="C20" s="5" t="n">
        <v>15168</v>
      </c>
    </row>
    <row r="21" spans="1:3">
      <c r="A21" s="4" t="s">
        <v>59</v>
      </c>
      <c r="B21" s="5" t="n">
        <v>49146</v>
      </c>
      <c r="C21" s="5" t="n">
        <v>46250</v>
      </c>
    </row>
    <row r="22" spans="1:3">
      <c r="A22" s="4" t="s">
        <v>60</v>
      </c>
      <c r="B22" s="5" t="n">
        <v>5312</v>
      </c>
      <c r="C22" s="5" t="n">
        <v>6477</v>
      </c>
    </row>
    <row r="23" spans="1:3">
      <c r="A23" s="4" t="s">
        <v>61</v>
      </c>
      <c r="B23" s="5" t="n">
        <v>2151</v>
      </c>
    </row>
    <row r="24" spans="1:3">
      <c r="A24" s="4" t="s">
        <v>62</v>
      </c>
      <c r="B24" s="5" t="n">
        <v>3056</v>
      </c>
      <c r="C24" s="5" t="n">
        <v>9133</v>
      </c>
    </row>
    <row r="25" spans="1:3">
      <c r="A25" s="4" t="s">
        <v>63</v>
      </c>
      <c r="B25" s="5" t="n">
        <v>158296</v>
      </c>
      <c r="C25" s="5" t="n">
        <v>132659</v>
      </c>
    </row>
    <row r="26" spans="1:3">
      <c r="A26" s="4" t="s">
        <v>64</v>
      </c>
      <c r="B26" s="5" t="n">
        <v>303577</v>
      </c>
      <c r="C26" s="5" t="n">
        <v>303577</v>
      </c>
    </row>
    <row r="27" spans="1:3">
      <c r="A27" s="4" t="s">
        <v>65</v>
      </c>
      <c r="B27" s="5" t="n">
        <v>10367</v>
      </c>
    </row>
    <row r="28" spans="1:3">
      <c r="A28" s="4" t="s">
        <v>66</v>
      </c>
      <c r="B28" s="5" t="n">
        <v>142436</v>
      </c>
      <c r="C28" s="5" t="n">
        <v>146031</v>
      </c>
    </row>
    <row r="29" spans="1:3">
      <c r="A29" s="4" t="s">
        <v>67</v>
      </c>
      <c r="B29" s="5" t="n">
        <v>21056</v>
      </c>
      <c r="C29" s="5" t="n">
        <v>18239</v>
      </c>
    </row>
    <row r="30" spans="1:3">
      <c r="A30" s="4" t="s">
        <v>68</v>
      </c>
      <c r="B30" s="5" t="n">
        <v>635732</v>
      </c>
      <c r="C30" s="5" t="n">
        <v>600506</v>
      </c>
    </row>
    <row r="31" spans="1:3">
      <c r="A31" s="4" t="s">
        <v>69</v>
      </c>
      <c r="B31" s="4" t="s">
        <v>70</v>
      </c>
      <c r="C31" s="4" t="s">
        <v>70</v>
      </c>
    </row>
    <row r="32" spans="1:3">
      <c r="A32" s="3" t="s">
        <v>71</v>
      </c>
    </row>
    <row r="33" spans="1:3">
      <c r="A33" s="4" t="s">
        <v>72</v>
      </c>
      <c r="B33" s="5" t="n">
        <v>433</v>
      </c>
      <c r="C33" s="5" t="n">
        <v>431</v>
      </c>
    </row>
    <row r="34" spans="1:3">
      <c r="A34" s="4" t="s">
        <v>73</v>
      </c>
      <c r="B34" s="5" t="n">
        <v>144188</v>
      </c>
      <c r="C34" s="5" t="n">
        <v>142600</v>
      </c>
    </row>
    <row r="35" spans="1:3">
      <c r="A35" s="4" t="s">
        <v>74</v>
      </c>
      <c r="B35" s="5" t="n">
        <v>-79950</v>
      </c>
      <c r="C35" s="5" t="n">
        <v>-36305</v>
      </c>
    </row>
    <row r="36" spans="1:3">
      <c r="A36" s="4" t="s">
        <v>75</v>
      </c>
      <c r="B36" s="5" t="n">
        <v>-106514</v>
      </c>
      <c r="C36" s="5" t="n">
        <v>-103926</v>
      </c>
    </row>
    <row r="37" spans="1:3">
      <c r="A37" s="4" t="s">
        <v>76</v>
      </c>
      <c r="B37" s="5" t="n">
        <v>-6073</v>
      </c>
      <c r="C37" s="5" t="n">
        <v>-20110</v>
      </c>
    </row>
    <row r="38" spans="1:3">
      <c r="A38" s="4" t="s">
        <v>77</v>
      </c>
      <c r="B38" s="5" t="n">
        <v>-47916</v>
      </c>
      <c r="C38" s="5" t="n">
        <v>-17310</v>
      </c>
    </row>
    <row r="39" spans="1:3">
      <c r="A39" s="4" t="s">
        <v>78</v>
      </c>
      <c r="B39" s="6" t="n">
        <v>587816</v>
      </c>
      <c r="C39" s="6" t="n">
        <v>583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04</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3" t="s">
        <v>80</v>
      </c>
    </row>
    <row r="3" spans="1:3">
      <c r="A3" s="4" t="s">
        <v>81</v>
      </c>
      <c r="B3" s="7" t="n">
        <v>0.01</v>
      </c>
      <c r="C3" s="7" t="n">
        <v>0.01</v>
      </c>
    </row>
    <row r="4" spans="1:3">
      <c r="A4" s="4" t="s">
        <v>82</v>
      </c>
      <c r="B4" s="5" t="n">
        <v>150000000</v>
      </c>
      <c r="C4" s="5" t="n">
        <v>150000000</v>
      </c>
    </row>
    <row r="5" spans="1:3">
      <c r="A5" s="4" t="s">
        <v>83</v>
      </c>
      <c r="B5" s="5" t="n">
        <v>43247509</v>
      </c>
      <c r="C5" s="5" t="n">
        <v>43054458</v>
      </c>
    </row>
    <row r="6" spans="1:3">
      <c r="A6" s="4" t="s">
        <v>84</v>
      </c>
      <c r="B6" s="5" t="n">
        <v>34240181</v>
      </c>
      <c r="C6" s="5" t="n">
        <v>34441232</v>
      </c>
    </row>
    <row r="7" spans="1:3">
      <c r="A7" s="4" t="s">
        <v>85</v>
      </c>
      <c r="B7" s="5" t="n">
        <v>9007328</v>
      </c>
      <c r="C7" s="5" t="n">
        <v>8613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3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317</v>
      </c>
      <c r="B1" s="2" t="s">
        <v>87</v>
      </c>
      <c r="D1" s="2" t="s">
        <v>1</v>
      </c>
    </row>
    <row r="2" spans="1:8">
      <c r="B2" s="2" t="s">
        <v>318</v>
      </c>
      <c r="C2" s="2" t="s">
        <v>319</v>
      </c>
      <c r="D2" s="2" t="s">
        <v>320</v>
      </c>
      <c r="E2" s="2" t="s">
        <v>319</v>
      </c>
      <c r="F2" s="2" t="s">
        <v>321</v>
      </c>
      <c r="G2" s="2" t="s">
        <v>322</v>
      </c>
      <c r="H2" s="2" t="s">
        <v>323</v>
      </c>
    </row>
    <row r="3" spans="1:8">
      <c r="A3" s="3" t="s">
        <v>324</v>
      </c>
    </row>
    <row r="4" spans="1:8">
      <c r="A4" s="4" t="s">
        <v>325</v>
      </c>
      <c r="D4" s="5" t="n">
        <v>2</v>
      </c>
    </row>
    <row r="5" spans="1:8">
      <c r="A5" s="4" t="s">
        <v>326</v>
      </c>
      <c r="C5" s="6" t="n">
        <v>8484</v>
      </c>
      <c r="E5" s="6" t="n">
        <v>8484</v>
      </c>
    </row>
    <row r="6" spans="1:8">
      <c r="A6" s="4" t="s">
        <v>327</v>
      </c>
      <c r="B6" s="6" t="n">
        <v>30689</v>
      </c>
      <c r="D6" s="6" t="n">
        <v>30689</v>
      </c>
      <c r="G6" s="6" t="n">
        <v>38181</v>
      </c>
    </row>
    <row r="7" spans="1:8">
      <c r="A7" s="4" t="s">
        <v>328</v>
      </c>
      <c r="D7" s="4" t="s">
        <v>329</v>
      </c>
    </row>
    <row r="8" spans="1:8">
      <c r="A8" s="4" t="s">
        <v>330</v>
      </c>
      <c r="D8" s="4" t="s">
        <v>331</v>
      </c>
    </row>
    <row r="9" spans="1:8">
      <c r="A9" s="4" t="s">
        <v>332</v>
      </c>
      <c r="B9" s="5" t="n">
        <v>7317</v>
      </c>
      <c r="D9" s="6" t="n">
        <v>29787</v>
      </c>
    </row>
    <row r="10" spans="1:8">
      <c r="A10" s="4" t="s">
        <v>60</v>
      </c>
      <c r="B10" s="5" t="n">
        <v>5312</v>
      </c>
      <c r="D10" s="5" t="n">
        <v>5312</v>
      </c>
      <c r="G10" s="6" t="n">
        <v>6477</v>
      </c>
      <c r="H10" s="6" t="n">
        <v>8335</v>
      </c>
    </row>
    <row r="11" spans="1:8">
      <c r="A11" s="4" t="s">
        <v>333</v>
      </c>
      <c r="B11" s="6" t="n">
        <v>126</v>
      </c>
      <c r="C11" s="6" t="n">
        <v>136</v>
      </c>
      <c r="D11" s="6" t="n">
        <v>1562</v>
      </c>
      <c r="E11" s="6" t="n">
        <v>1222</v>
      </c>
    </row>
    <row r="12" spans="1:8">
      <c r="A12" s="4" t="s">
        <v>334</v>
      </c>
    </row>
    <row r="13" spans="1:8">
      <c r="A13" s="3" t="s">
        <v>324</v>
      </c>
    </row>
    <row r="14" spans="1:8">
      <c r="A14" s="4" t="s">
        <v>326</v>
      </c>
      <c r="F14" s="6" t="n">
        <v>16387</v>
      </c>
    </row>
    <row r="15" spans="1:8">
      <c r="A15" s="4" t="s">
        <v>335</v>
      </c>
    </row>
    <row r="16" spans="1:8">
      <c r="A16" s="3" t="s">
        <v>324</v>
      </c>
    </row>
    <row r="17" spans="1:8">
      <c r="A17" s="4" t="s">
        <v>328</v>
      </c>
      <c r="D17" s="4" t="s">
        <v>336</v>
      </c>
    </row>
    <row r="18" spans="1:8">
      <c r="A18" s="4" t="s">
        <v>337</v>
      </c>
    </row>
    <row r="19" spans="1:8">
      <c r="A19" s="3" t="s">
        <v>324</v>
      </c>
    </row>
    <row r="20" spans="1:8">
      <c r="A20" s="4" t="s">
        <v>328</v>
      </c>
      <c r="D20" s="4" t="s">
        <v>338</v>
      </c>
    </row>
    <row r="21" spans="1:8">
      <c r="A21" s="4" t="s">
        <v>339</v>
      </c>
      <c r="D21" s="4" t="s">
        <v>340</v>
      </c>
    </row>
    <row r="22" spans="1:8">
      <c r="A22" s="4" t="s">
        <v>341</v>
      </c>
    </row>
    <row r="23" spans="1:8">
      <c r="A23" s="3" t="s">
        <v>324</v>
      </c>
    </row>
    <row r="24" spans="1:8">
      <c r="A24" s="4" t="s">
        <v>342</v>
      </c>
      <c r="D24" s="5"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8</v>
      </c>
    </row>
    <row r="3" spans="1:3">
      <c r="A3" s="3" t="s">
        <v>344</v>
      </c>
    </row>
    <row r="4" spans="1:3">
      <c r="A4" s="4" t="s">
        <v>345</v>
      </c>
      <c r="B4" s="6" t="n">
        <v>13637</v>
      </c>
      <c r="C4" s="6" t="n">
        <v>4733</v>
      </c>
    </row>
    <row r="5" spans="1:3">
      <c r="A5" s="4" t="s">
        <v>346</v>
      </c>
    </row>
    <row r="6" spans="1:3">
      <c r="A6" s="3" t="s">
        <v>344</v>
      </c>
    </row>
    <row r="7" spans="1:3">
      <c r="A7" s="4" t="s">
        <v>347</v>
      </c>
      <c r="B7" s="6" t="n">
        <v>42</v>
      </c>
      <c r="C7" s="6"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05145</v>
      </c>
      <c r="C4" s="6" t="n">
        <v>199685</v>
      </c>
      <c r="D4" s="6" t="n">
        <v>362525</v>
      </c>
      <c r="E4" s="6" t="n">
        <v>365504</v>
      </c>
    </row>
    <row r="5" spans="1:5">
      <c r="A5" s="4" t="s">
        <v>91</v>
      </c>
      <c r="B5" s="5" t="n">
        <v>161305</v>
      </c>
      <c r="C5" s="5" t="n">
        <v>145831</v>
      </c>
      <c r="D5" s="5" t="n">
        <v>295984</v>
      </c>
      <c r="E5" s="5" t="n">
        <v>267069</v>
      </c>
    </row>
    <row r="6" spans="1:5">
      <c r="A6" s="4" t="s">
        <v>92</v>
      </c>
      <c r="B6" s="5" t="n">
        <v>43840</v>
      </c>
      <c r="C6" s="5" t="n">
        <v>53854</v>
      </c>
      <c r="D6" s="5" t="n">
        <v>66541</v>
      </c>
      <c r="E6" s="5" t="n">
        <v>98435</v>
      </c>
    </row>
    <row r="7" spans="1:5">
      <c r="A7" s="3" t="s">
        <v>93</v>
      </c>
    </row>
    <row r="8" spans="1:5">
      <c r="A8" s="4" t="s">
        <v>94</v>
      </c>
      <c r="B8" s="5" t="n">
        <v>16975</v>
      </c>
      <c r="C8" s="5" t="n">
        <v>18935</v>
      </c>
      <c r="D8" s="5" t="n">
        <v>35045</v>
      </c>
      <c r="E8" s="5" t="n">
        <v>36557</v>
      </c>
    </row>
    <row r="9" spans="1:5">
      <c r="A9" s="4" t="s">
        <v>95</v>
      </c>
      <c r="B9" s="5" t="n">
        <v>18989</v>
      </c>
      <c r="C9" s="5" t="n">
        <v>21005</v>
      </c>
      <c r="D9" s="5" t="n">
        <v>39007</v>
      </c>
      <c r="E9" s="5" t="n">
        <v>40585</v>
      </c>
    </row>
    <row r="10" spans="1:5">
      <c r="A10" s="4" t="s">
        <v>96</v>
      </c>
      <c r="B10" s="5" t="n">
        <v>1130</v>
      </c>
      <c r="D10" s="5" t="n">
        <v>4024</v>
      </c>
    </row>
    <row r="11" spans="1:5">
      <c r="A11" s="4" t="s">
        <v>97</v>
      </c>
      <c r="B11" s="5" t="n">
        <v>37094</v>
      </c>
      <c r="C11" s="5" t="n">
        <v>39940</v>
      </c>
      <c r="D11" s="5" t="n">
        <v>78076</v>
      </c>
      <c r="E11" s="5" t="n">
        <v>77142</v>
      </c>
    </row>
    <row r="12" spans="1:5">
      <c r="A12" s="4" t="s">
        <v>98</v>
      </c>
      <c r="B12" s="5" t="n">
        <v>6746</v>
      </c>
      <c r="C12" s="5" t="n">
        <v>13914</v>
      </c>
      <c r="D12" s="5" t="n">
        <v>-11535</v>
      </c>
      <c r="E12" s="5" t="n">
        <v>21293</v>
      </c>
    </row>
    <row r="13" spans="1:5">
      <c r="A13" s="4" t="s">
        <v>99</v>
      </c>
      <c r="B13" s="5" t="n">
        <v>-5679</v>
      </c>
      <c r="C13" s="5" t="n">
        <v>-5489</v>
      </c>
      <c r="D13" s="5" t="n">
        <v>-11316</v>
      </c>
      <c r="E13" s="5" t="n">
        <v>-10952</v>
      </c>
    </row>
    <row r="14" spans="1:5">
      <c r="A14" s="4" t="s">
        <v>100</v>
      </c>
      <c r="B14" s="5" t="n">
        <v>-10431</v>
      </c>
      <c r="C14" s="5" t="n">
        <v>-27449</v>
      </c>
      <c r="D14" s="5" t="n">
        <v>-20428</v>
      </c>
      <c r="E14" s="5" t="n">
        <v>-26131</v>
      </c>
    </row>
    <row r="15" spans="1:5">
      <c r="A15" s="4" t="s">
        <v>101</v>
      </c>
      <c r="D15" s="5" t="n">
        <v>-42</v>
      </c>
    </row>
    <row r="16" spans="1:5">
      <c r="A16" s="4" t="s">
        <v>102</v>
      </c>
      <c r="B16" s="5" t="n">
        <v>656</v>
      </c>
      <c r="C16" s="5" t="n">
        <v>-960</v>
      </c>
      <c r="D16" s="5" t="n">
        <v>1329</v>
      </c>
      <c r="E16" s="5" t="n">
        <v>-441</v>
      </c>
    </row>
    <row r="17" spans="1:5">
      <c r="A17" s="4" t="s">
        <v>103</v>
      </c>
      <c r="B17" s="5" t="n">
        <v>-8708</v>
      </c>
      <c r="C17" s="5" t="n">
        <v>-19984</v>
      </c>
      <c r="D17" s="5" t="n">
        <v>-41992</v>
      </c>
      <c r="E17" s="5" t="n">
        <v>-16231</v>
      </c>
    </row>
    <row r="18" spans="1:5">
      <c r="A18" s="4" t="s">
        <v>104</v>
      </c>
      <c r="B18" s="5" t="n">
        <v>812</v>
      </c>
      <c r="C18" s="5" t="n">
        <v>1521</v>
      </c>
      <c r="D18" s="5" t="n">
        <v>1653</v>
      </c>
      <c r="E18" s="5" t="n">
        <v>2511</v>
      </c>
    </row>
    <row r="19" spans="1:5">
      <c r="A19" s="4" t="s">
        <v>105</v>
      </c>
      <c r="B19" s="6" t="n">
        <v>-9520</v>
      </c>
      <c r="C19" s="6" t="n">
        <v>-21505</v>
      </c>
      <c r="D19" s="6" t="n">
        <v>-43645</v>
      </c>
      <c r="E19" s="6" t="n">
        <v>-18742</v>
      </c>
    </row>
    <row r="20" spans="1:5">
      <c r="A20" s="4" t="s">
        <v>106</v>
      </c>
      <c r="B20" s="7" t="n">
        <v>-0.28</v>
      </c>
      <c r="C20" s="7" t="n">
        <v>-0.62</v>
      </c>
      <c r="D20" s="7" t="n">
        <v>-1.28</v>
      </c>
      <c r="E20" s="7" t="n">
        <v>-0.55</v>
      </c>
    </row>
    <row r="21" spans="1:5">
      <c r="A21" s="4" t="s">
        <v>107</v>
      </c>
      <c r="B21" s="5" t="n">
        <v>34245127</v>
      </c>
      <c r="C21" s="5" t="n">
        <v>34420654</v>
      </c>
      <c r="D21" s="5" t="n">
        <v>34220141</v>
      </c>
      <c r="E21" s="5" t="n">
        <v>34337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48</v>
      </c>
      <c r="B1" s="2" t="s">
        <v>87</v>
      </c>
      <c r="C1" s="2" t="s">
        <v>1</v>
      </c>
    </row>
    <row r="2" spans="1:3">
      <c r="B2" s="2" t="s">
        <v>2</v>
      </c>
      <c r="C2" s="2" t="s">
        <v>2</v>
      </c>
    </row>
    <row r="3" spans="1:3">
      <c r="A3" s="4" t="s">
        <v>349</v>
      </c>
    </row>
    <row r="4" spans="1:3">
      <c r="A4" s="4" t="s">
        <v>350</v>
      </c>
      <c r="B4" s="6" t="n">
        <v>2171</v>
      </c>
      <c r="C4" s="6" t="n">
        <v>5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51</v>
      </c>
      <c r="B1" s="2" t="s">
        <v>2</v>
      </c>
      <c r="C1" s="2" t="s">
        <v>352</v>
      </c>
      <c r="D1" s="2" t="s">
        <v>39</v>
      </c>
      <c r="E1" s="2" t="s">
        <v>88</v>
      </c>
      <c r="F1" s="2" t="s">
        <v>353</v>
      </c>
      <c r="G1" s="2" t="s">
        <v>354</v>
      </c>
    </row>
    <row r="2" spans="1:7">
      <c r="A2" s="3" t="s">
        <v>196</v>
      </c>
    </row>
    <row r="3" spans="1:7">
      <c r="A3" s="4" t="s">
        <v>355</v>
      </c>
      <c r="B3" s="6" t="n">
        <v>12553</v>
      </c>
      <c r="D3" s="6" t="n">
        <v>14334</v>
      </c>
    </row>
    <row r="4" spans="1:7">
      <c r="A4" s="4" t="s">
        <v>356</v>
      </c>
      <c r="B4" s="5" t="n">
        <v>45476</v>
      </c>
      <c r="D4" s="5" t="n">
        <v>39135</v>
      </c>
    </row>
    <row r="5" spans="1:7">
      <c r="A5" s="4" t="s">
        <v>357</v>
      </c>
      <c r="B5" s="5" t="n">
        <v>19852</v>
      </c>
      <c r="D5" s="5" t="n">
        <v>21150</v>
      </c>
    </row>
    <row r="6" spans="1:7">
      <c r="A6" s="4" t="s">
        <v>358</v>
      </c>
      <c r="B6" s="5" t="n">
        <v>1564</v>
      </c>
      <c r="D6" s="5" t="n">
        <v>1890</v>
      </c>
    </row>
    <row r="7" spans="1:7">
      <c r="A7" s="4" t="s">
        <v>359</v>
      </c>
      <c r="B7" s="5" t="n">
        <v>-12253</v>
      </c>
      <c r="C7" s="6" t="n">
        <v>-8751</v>
      </c>
      <c r="D7" s="5" t="n">
        <v>-4898</v>
      </c>
      <c r="E7" s="6" t="n">
        <v>-4699</v>
      </c>
      <c r="F7" s="6" t="n">
        <v>-4672</v>
      </c>
      <c r="G7" s="6" t="n">
        <v>-6391</v>
      </c>
    </row>
    <row r="8" spans="1:7">
      <c r="A8" s="4" t="s">
        <v>44</v>
      </c>
      <c r="B8" s="6" t="n">
        <v>67192</v>
      </c>
      <c r="D8" s="6" t="n">
        <v>716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0</v>
      </c>
      <c r="B1" s="2" t="s">
        <v>87</v>
      </c>
      <c r="D1" s="2" t="s">
        <v>1</v>
      </c>
    </row>
    <row r="2" spans="1:5">
      <c r="B2" s="2" t="s">
        <v>2</v>
      </c>
      <c r="C2" s="2" t="s">
        <v>88</v>
      </c>
      <c r="D2" s="2" t="s">
        <v>2</v>
      </c>
      <c r="E2" s="2" t="s">
        <v>88</v>
      </c>
    </row>
    <row r="3" spans="1:5">
      <c r="A3" s="3" t="s">
        <v>196</v>
      </c>
    </row>
    <row r="4" spans="1:5">
      <c r="A4" s="4" t="s">
        <v>361</v>
      </c>
      <c r="B4" s="6" t="n">
        <v>-8751</v>
      </c>
      <c r="C4" s="6" t="n">
        <v>-4672</v>
      </c>
      <c r="D4" s="6" t="n">
        <v>-4898</v>
      </c>
      <c r="E4" s="6" t="n">
        <v>-6391</v>
      </c>
    </row>
    <row r="5" spans="1:5">
      <c r="A5" s="3" t="s">
        <v>362</v>
      </c>
    </row>
    <row r="6" spans="1:5">
      <c r="A6" s="4" t="s">
        <v>363</v>
      </c>
      <c r="B6" s="5" t="n">
        <v>-4932</v>
      </c>
      <c r="C6" s="5" t="n">
        <v>-1504</v>
      </c>
      <c r="D6" s="5" t="n">
        <v>-9619</v>
      </c>
      <c r="E6" s="5" t="n">
        <v>-2515</v>
      </c>
    </row>
    <row r="7" spans="1:5">
      <c r="A7" s="4" t="s">
        <v>364</v>
      </c>
      <c r="B7" s="5" t="n">
        <v>547</v>
      </c>
      <c r="C7" s="5" t="n">
        <v>898</v>
      </c>
      <c r="D7" s="5" t="n">
        <v>649</v>
      </c>
      <c r="E7" s="5" t="n">
        <v>1118</v>
      </c>
    </row>
    <row r="8" spans="1:5">
      <c r="A8" s="4" t="s">
        <v>362</v>
      </c>
      <c r="B8" s="5" t="n">
        <v>-4385</v>
      </c>
      <c r="C8" s="5" t="n">
        <v>-606</v>
      </c>
      <c r="D8" s="5" t="n">
        <v>-8970</v>
      </c>
      <c r="E8" s="5" t="n">
        <v>-1397</v>
      </c>
    </row>
    <row r="9" spans="1:5">
      <c r="A9" s="4" t="s">
        <v>365</v>
      </c>
      <c r="B9" s="5" t="n">
        <v>678</v>
      </c>
      <c r="C9" s="5" t="n">
        <v>339</v>
      </c>
      <c r="D9" s="5" t="n">
        <v>1341</v>
      </c>
      <c r="E9" s="5" t="n">
        <v>2863</v>
      </c>
    </row>
    <row r="10" spans="1:5">
      <c r="A10" s="4" t="s">
        <v>366</v>
      </c>
      <c r="B10" s="5" t="n">
        <v>205</v>
      </c>
      <c r="C10" s="5" t="n">
        <v>240</v>
      </c>
      <c r="D10" s="5" t="n">
        <v>274</v>
      </c>
      <c r="E10" s="5" t="n">
        <v>226</v>
      </c>
    </row>
    <row r="11" spans="1:5">
      <c r="A11" s="4" t="s">
        <v>367</v>
      </c>
      <c r="B11" s="6" t="n">
        <v>-12253</v>
      </c>
      <c r="C11" s="6" t="n">
        <v>-4699</v>
      </c>
      <c r="D11" s="6" t="n">
        <v>-12253</v>
      </c>
      <c r="E11" s="6" t="n">
        <v>-46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v>
      </c>
      <c r="D1" s="2" t="s">
        <v>88</v>
      </c>
    </row>
    <row r="2" spans="1:4">
      <c r="A2" s="3" t="s">
        <v>370</v>
      </c>
    </row>
    <row r="3" spans="1:4">
      <c r="A3" s="4" t="s">
        <v>371</v>
      </c>
      <c r="C3" s="6" t="n">
        <v>16065</v>
      </c>
      <c r="D3" s="6" t="n">
        <v>15562</v>
      </c>
    </row>
    <row r="4" spans="1:4">
      <c r="A4" s="4" t="s">
        <v>372</v>
      </c>
    </row>
    <row r="5" spans="1:4">
      <c r="A5" s="3" t="s">
        <v>370</v>
      </c>
    </row>
    <row r="6" spans="1:4">
      <c r="A6" s="4" t="s">
        <v>373</v>
      </c>
      <c r="B6" s="6" t="n">
        <v>4172</v>
      </c>
    </row>
    <row r="7" spans="1:4">
      <c r="A7" s="4" t="s">
        <v>374</v>
      </c>
      <c r="B7" s="6" t="n">
        <v>4172</v>
      </c>
    </row>
    <row r="8" spans="1:4">
      <c r="A8" s="4" t="s">
        <v>375</v>
      </c>
      <c r="B8" s="4" t="s">
        <v>376</v>
      </c>
    </row>
    <row r="9" spans="1:4">
      <c r="A9" s="4" t="s">
        <v>377</v>
      </c>
      <c r="B9" s="6" t="n">
        <v>553</v>
      </c>
    </row>
    <row r="10" spans="1:4">
      <c r="A10" s="4" t="s">
        <v>378</v>
      </c>
      <c r="B10" s="6" t="n">
        <v>36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9</v>
      </c>
    </row>
    <row r="2" spans="1:3">
      <c r="A2" s="3" t="s">
        <v>370</v>
      </c>
    </row>
    <row r="3" spans="1:3">
      <c r="A3" s="4" t="s">
        <v>380</v>
      </c>
      <c r="B3" s="6" t="n">
        <v>436794</v>
      </c>
      <c r="C3" s="6" t="n">
        <v>438714</v>
      </c>
    </row>
    <row r="4" spans="1:3">
      <c r="A4" s="4" t="s">
        <v>381</v>
      </c>
      <c r="B4" s="5" t="n">
        <v>-259383</v>
      </c>
      <c r="C4" s="5" t="n">
        <v>-251962</v>
      </c>
    </row>
    <row r="5" spans="1:3">
      <c r="A5" s="4" t="s">
        <v>382</v>
      </c>
      <c r="B5" s="5" t="n">
        <v>192314</v>
      </c>
      <c r="C5" s="5" t="n">
        <v>202171</v>
      </c>
    </row>
    <row r="6" spans="1:3">
      <c r="A6" s="4" t="s">
        <v>383</v>
      </c>
    </row>
    <row r="7" spans="1:3">
      <c r="A7" s="3" t="s">
        <v>370</v>
      </c>
    </row>
    <row r="8" spans="1:3">
      <c r="A8" s="4" t="s">
        <v>380</v>
      </c>
      <c r="B8" s="5" t="n">
        <v>68398</v>
      </c>
      <c r="C8" s="5" t="n">
        <v>70665</v>
      </c>
    </row>
    <row r="9" spans="1:3">
      <c r="A9" s="4" t="s">
        <v>384</v>
      </c>
    </row>
    <row r="10" spans="1:3">
      <c r="A10" s="3" t="s">
        <v>370</v>
      </c>
    </row>
    <row r="11" spans="1:3">
      <c r="A11" s="4" t="s">
        <v>380</v>
      </c>
      <c r="B11" s="5" t="n">
        <v>323729</v>
      </c>
      <c r="C11" s="5" t="n">
        <v>323325</v>
      </c>
    </row>
    <row r="12" spans="1:3">
      <c r="A12" s="4" t="s">
        <v>385</v>
      </c>
    </row>
    <row r="13" spans="1:3">
      <c r="A13" s="3" t="s">
        <v>370</v>
      </c>
    </row>
    <row r="14" spans="1:3">
      <c r="A14" s="4" t="s">
        <v>380</v>
      </c>
      <c r="B14" s="5" t="n">
        <v>2459</v>
      </c>
    </row>
    <row r="15" spans="1:3">
      <c r="A15" s="4" t="s">
        <v>386</v>
      </c>
    </row>
    <row r="16" spans="1:3">
      <c r="A16" s="3" t="s">
        <v>370</v>
      </c>
    </row>
    <row r="17" spans="1:3">
      <c r="A17" s="4" t="s">
        <v>380</v>
      </c>
      <c r="B17" s="5" t="n">
        <v>42208</v>
      </c>
      <c r="C17" s="5" t="n">
        <v>44724</v>
      </c>
    </row>
    <row r="18" spans="1:3">
      <c r="A18" s="4" t="s">
        <v>387</v>
      </c>
    </row>
    <row r="19" spans="1:3">
      <c r="A19" s="3" t="s">
        <v>370</v>
      </c>
    </row>
    <row r="20" spans="1:3">
      <c r="A20" s="4" t="s">
        <v>382</v>
      </c>
      <c r="B20" s="6" t="n">
        <v>14903</v>
      </c>
      <c r="C20" s="6" t="n">
        <v>15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8</v>
      </c>
      <c r="B1" s="2" t="s">
        <v>1</v>
      </c>
    </row>
    <row r="2" spans="1:3">
      <c r="B2" s="2" t="s">
        <v>2</v>
      </c>
      <c r="C2" s="2" t="s">
        <v>88</v>
      </c>
    </row>
    <row r="3" spans="1:3">
      <c r="A3" s="3" t="s">
        <v>202</v>
      </c>
    </row>
    <row r="4" spans="1:3">
      <c r="A4" s="4" t="s">
        <v>389</v>
      </c>
      <c r="B4" s="6" t="n">
        <v>440</v>
      </c>
      <c r="C4" s="6" t="n">
        <v>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9</v>
      </c>
    </row>
    <row r="2" spans="1:3">
      <c r="A2" s="3" t="s">
        <v>391</v>
      </c>
    </row>
    <row r="3" spans="1:3">
      <c r="A3" s="4" t="s">
        <v>392</v>
      </c>
      <c r="B3" s="6" t="n">
        <v>57389</v>
      </c>
      <c r="C3" s="6" t="n">
        <v>58712</v>
      </c>
    </row>
    <row r="4" spans="1:3">
      <c r="A4" s="4" t="s">
        <v>393</v>
      </c>
      <c r="B4" s="5" t="n">
        <v>-53366</v>
      </c>
      <c r="C4" s="5" t="n">
        <v>-54759</v>
      </c>
    </row>
    <row r="5" spans="1:3">
      <c r="A5" s="4" t="s">
        <v>394</v>
      </c>
      <c r="B5" s="5" t="n">
        <v>4023</v>
      </c>
      <c r="C5" s="5" t="n">
        <v>3953</v>
      </c>
    </row>
    <row r="6" spans="1:3">
      <c r="A6" s="4" t="s">
        <v>395</v>
      </c>
    </row>
    <row r="7" spans="1:3">
      <c r="A7" s="3" t="s">
        <v>391</v>
      </c>
    </row>
    <row r="8" spans="1:3">
      <c r="A8" s="4" t="s">
        <v>392</v>
      </c>
      <c r="B8" s="5" t="n">
        <v>18703</v>
      </c>
      <c r="C8" s="5" t="n">
        <v>19350</v>
      </c>
    </row>
    <row r="9" spans="1:3">
      <c r="A9" s="4" t="s">
        <v>393</v>
      </c>
      <c r="B9" s="5" t="n">
        <v>-18703</v>
      </c>
      <c r="C9" s="5" t="n">
        <v>-19350</v>
      </c>
    </row>
    <row r="10" spans="1:3">
      <c r="A10" s="4" t="s">
        <v>396</v>
      </c>
    </row>
    <row r="11" spans="1:3">
      <c r="A11" s="3" t="s">
        <v>391</v>
      </c>
    </row>
    <row r="12" spans="1:3">
      <c r="A12" s="4" t="s">
        <v>392</v>
      </c>
      <c r="B12" s="5" t="n">
        <v>26861</v>
      </c>
      <c r="C12" s="5" t="n">
        <v>27791</v>
      </c>
    </row>
    <row r="13" spans="1:3">
      <c r="A13" s="4" t="s">
        <v>393</v>
      </c>
      <c r="B13" s="5" t="n">
        <v>-26861</v>
      </c>
      <c r="C13" s="5" t="n">
        <v>-27791</v>
      </c>
    </row>
    <row r="14" spans="1:3">
      <c r="A14" s="4" t="s">
        <v>397</v>
      </c>
    </row>
    <row r="15" spans="1:3">
      <c r="A15" s="3" t="s">
        <v>391</v>
      </c>
    </row>
    <row r="16" spans="1:3">
      <c r="A16" s="4" t="s">
        <v>392</v>
      </c>
      <c r="B16" s="5" t="n">
        <v>11825</v>
      </c>
      <c r="C16" s="5" t="n">
        <v>11571</v>
      </c>
    </row>
    <row r="17" spans="1:3">
      <c r="A17" s="4" t="s">
        <v>393</v>
      </c>
      <c r="B17" s="5" t="n">
        <v>-7802</v>
      </c>
      <c r="C17" s="5" t="n">
        <v>-7618</v>
      </c>
    </row>
    <row r="18" spans="1:3">
      <c r="A18" s="4" t="s">
        <v>394</v>
      </c>
      <c r="B18" s="6" t="n">
        <v>4023</v>
      </c>
      <c r="C18" s="6" t="n">
        <v>39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398</v>
      </c>
      <c r="B1" s="2" t="s">
        <v>1</v>
      </c>
    </row>
    <row r="2" spans="1:2">
      <c r="B2" s="2" t="s">
        <v>2</v>
      </c>
    </row>
    <row r="3" spans="1:2">
      <c r="A3" s="4" t="s">
        <v>337</v>
      </c>
    </row>
    <row r="4" spans="1:2">
      <c r="A4" s="4" t="s">
        <v>399</v>
      </c>
      <c r="B4" s="4" t="s">
        <v>400</v>
      </c>
    </row>
    <row r="5" spans="1:2">
      <c r="A5" s="4" t="s">
        <v>401</v>
      </c>
      <c r="B5" s="4" t="s">
        <v>376</v>
      </c>
    </row>
    <row r="6" spans="1:2">
      <c r="A6" s="4" t="s">
        <v>335</v>
      </c>
    </row>
    <row r="7" spans="1:2">
      <c r="A7" s="4" t="s">
        <v>399</v>
      </c>
      <c r="B7" s="4" t="s">
        <v>340</v>
      </c>
    </row>
    <row r="8" spans="1:2">
      <c r="A8" s="4" t="s">
        <v>401</v>
      </c>
      <c r="B8"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21"/>
  </cols>
  <sheetData>
    <row r="1" spans="1:2">
      <c r="A1" s="1" t="s">
        <v>402</v>
      </c>
      <c r="B1" s="2" t="s">
        <v>318</v>
      </c>
    </row>
    <row r="2" spans="1:2">
      <c r="A2" s="3" t="s">
        <v>403</v>
      </c>
    </row>
    <row r="3" spans="1:2">
      <c r="A3" s="4" t="s">
        <v>404</v>
      </c>
      <c r="B3" s="6" t="n">
        <v>12518</v>
      </c>
    </row>
    <row r="4" spans="1:2">
      <c r="A4" s="4" t="s">
        <v>405</v>
      </c>
      <c r="B4" s="5" t="n">
        <v>14823</v>
      </c>
    </row>
    <row r="5" spans="1:2">
      <c r="A5" s="3" t="s">
        <v>406</v>
      </c>
    </row>
    <row r="6" spans="1:2">
      <c r="A6" s="4" t="s">
        <v>407</v>
      </c>
      <c r="B6" s="5" t="n">
        <v>2151</v>
      </c>
    </row>
    <row r="7" spans="1:2">
      <c r="A7" s="3" t="s">
        <v>408</v>
      </c>
    </row>
    <row r="8" spans="1:2">
      <c r="A8" s="4" t="s">
        <v>407</v>
      </c>
      <c r="B8" s="5" t="n">
        <v>10367</v>
      </c>
    </row>
    <row r="9" spans="1:2">
      <c r="A9" s="4" t="s">
        <v>409</v>
      </c>
      <c r="B9" s="5" t="n">
        <v>14861</v>
      </c>
    </row>
    <row r="10" spans="1:2">
      <c r="A10" s="4" t="s">
        <v>410</v>
      </c>
    </row>
    <row r="11" spans="1:2">
      <c r="A11" s="3" t="s">
        <v>403</v>
      </c>
    </row>
    <row r="12" spans="1:2">
      <c r="A12" s="4" t="s">
        <v>404</v>
      </c>
      <c r="B12" s="5" t="n">
        <v>12518</v>
      </c>
    </row>
    <row r="13" spans="1:2">
      <c r="A13" s="4" t="s">
        <v>411</v>
      </c>
    </row>
    <row r="14" spans="1:2">
      <c r="A14" s="3" t="s">
        <v>403</v>
      </c>
    </row>
    <row r="15" spans="1:2">
      <c r="A15" s="4" t="s">
        <v>412</v>
      </c>
      <c r="B15" s="5" t="n">
        <v>2305</v>
      </c>
    </row>
    <row r="16" spans="1:2">
      <c r="A16" s="4" t="s">
        <v>413</v>
      </c>
    </row>
    <row r="17" spans="1:2">
      <c r="A17" s="3" t="s">
        <v>406</v>
      </c>
    </row>
    <row r="18" spans="1:2">
      <c r="A18" s="4" t="s">
        <v>407</v>
      </c>
      <c r="B18" s="5" t="n">
        <v>2151</v>
      </c>
    </row>
    <row r="19" spans="1:2">
      <c r="A19" s="4" t="s">
        <v>414</v>
      </c>
    </row>
    <row r="20" spans="1:2">
      <c r="A20" s="3" t="s">
        <v>406</v>
      </c>
    </row>
    <row r="21" spans="1:2">
      <c r="A21" s="4" t="s">
        <v>415</v>
      </c>
      <c r="B21" s="5" t="n">
        <v>243</v>
      </c>
    </row>
    <row r="22" spans="1:2">
      <c r="A22" s="4" t="s">
        <v>416</v>
      </c>
    </row>
    <row r="23" spans="1:2">
      <c r="A23" s="3" t="s">
        <v>408</v>
      </c>
    </row>
    <row r="24" spans="1:2">
      <c r="A24" s="4" t="s">
        <v>407</v>
      </c>
      <c r="B24" s="5" t="n">
        <v>10367</v>
      </c>
    </row>
    <row r="25" spans="1:2">
      <c r="A25" s="4" t="s">
        <v>417</v>
      </c>
    </row>
    <row r="26" spans="1:2">
      <c r="A26" s="3" t="s">
        <v>408</v>
      </c>
    </row>
    <row r="27" spans="1:2">
      <c r="A27" s="4" t="s">
        <v>415</v>
      </c>
      <c r="B27" s="6" t="n">
        <v>2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18</v>
      </c>
      <c r="B1" s="2" t="s">
        <v>87</v>
      </c>
      <c r="C1" s="2" t="s">
        <v>1</v>
      </c>
    </row>
    <row r="2" spans="1:3">
      <c r="B2" s="2" t="s">
        <v>2</v>
      </c>
      <c r="C2" s="2" t="s">
        <v>2</v>
      </c>
    </row>
    <row r="3" spans="1:3">
      <c r="A3" s="3" t="s">
        <v>205</v>
      </c>
    </row>
    <row r="4" spans="1:3">
      <c r="A4" s="4" t="s">
        <v>419</v>
      </c>
      <c r="B4" s="6" t="n">
        <v>800</v>
      </c>
      <c r="C4" s="6" t="n">
        <v>1628</v>
      </c>
    </row>
    <row r="5" spans="1:3">
      <c r="A5" s="3" t="s">
        <v>420</v>
      </c>
    </row>
    <row r="6" spans="1:3">
      <c r="A6" s="4" t="s">
        <v>421</v>
      </c>
      <c r="B6" s="5" t="n">
        <v>76</v>
      </c>
      <c r="C6" s="5" t="n">
        <v>154</v>
      </c>
    </row>
    <row r="7" spans="1:3">
      <c r="A7" s="4" t="s">
        <v>422</v>
      </c>
      <c r="B7" s="5" t="n">
        <v>45</v>
      </c>
      <c r="C7" s="5" t="n">
        <v>92</v>
      </c>
    </row>
    <row r="8" spans="1:3">
      <c r="A8" s="4" t="s">
        <v>423</v>
      </c>
      <c r="B8" s="6" t="n">
        <v>921</v>
      </c>
      <c r="C8" s="6" t="n">
        <v>18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7</v>
      </c>
      <c r="D1" s="2" t="s">
        <v>1</v>
      </c>
    </row>
    <row r="2" spans="1:5">
      <c r="B2" s="2" t="s">
        <v>2</v>
      </c>
      <c r="C2" s="2" t="s">
        <v>88</v>
      </c>
      <c r="D2" s="2" t="s">
        <v>2</v>
      </c>
      <c r="E2" s="2" t="s">
        <v>88</v>
      </c>
    </row>
    <row r="3" spans="1:5">
      <c r="A3" s="3" t="s">
        <v>109</v>
      </c>
    </row>
    <row r="4" spans="1:5">
      <c r="A4" s="4" t="s">
        <v>105</v>
      </c>
      <c r="B4" s="6" t="n">
        <v>-9520</v>
      </c>
      <c r="C4" s="6" t="n">
        <v>-21505</v>
      </c>
      <c r="D4" s="6" t="n">
        <v>-43645</v>
      </c>
      <c r="E4" s="6" t="n">
        <v>-18742</v>
      </c>
    </row>
    <row r="5" spans="1:5">
      <c r="A5" s="3" t="s">
        <v>110</v>
      </c>
    </row>
    <row r="6" spans="1:5">
      <c r="A6" s="4" t="s">
        <v>111</v>
      </c>
      <c r="B6" s="5" t="n">
        <v>7680</v>
      </c>
      <c r="C6" s="5" t="n">
        <v>20116</v>
      </c>
      <c r="D6" s="5" t="n">
        <v>14984</v>
      </c>
      <c r="E6" s="5" t="n">
        <v>19633</v>
      </c>
    </row>
    <row r="7" spans="1:5">
      <c r="A7" s="3" t="s">
        <v>112</v>
      </c>
    </row>
    <row r="8" spans="1:5">
      <c r="A8" s="4" t="s">
        <v>113</v>
      </c>
      <c r="B8" s="5" t="n">
        <v>-2499</v>
      </c>
      <c r="C8" s="5" t="n">
        <v>-1870</v>
      </c>
      <c r="D8" s="5" t="n">
        <v>-2900</v>
      </c>
      <c r="E8" s="5" t="n">
        <v>-1937</v>
      </c>
    </row>
    <row r="9" spans="1:5">
      <c r="A9" s="4" t="s">
        <v>114</v>
      </c>
      <c r="B9" s="5" t="n">
        <v>1864</v>
      </c>
      <c r="C9" s="5" t="n">
        <v>-2035</v>
      </c>
      <c r="D9" s="5" t="n">
        <v>1953</v>
      </c>
      <c r="E9" s="5" t="n">
        <v>-4641</v>
      </c>
    </row>
    <row r="10" spans="1:5">
      <c r="A10" s="4" t="s">
        <v>115</v>
      </c>
      <c r="B10" s="5" t="n">
        <v>7045</v>
      </c>
      <c r="C10" s="5" t="n">
        <v>16211</v>
      </c>
      <c r="D10" s="5" t="n">
        <v>14037</v>
      </c>
      <c r="E10" s="5" t="n">
        <v>13055</v>
      </c>
    </row>
    <row r="11" spans="1:5">
      <c r="A11" s="4" t="s">
        <v>116</v>
      </c>
      <c r="B11" s="6" t="n">
        <v>-2475</v>
      </c>
      <c r="C11" s="6" t="n">
        <v>-5294</v>
      </c>
      <c r="D11" s="6" t="n">
        <v>-29608</v>
      </c>
      <c r="E11" s="6" t="n">
        <v>-56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424</v>
      </c>
      <c r="B1" s="2" t="s">
        <v>87</v>
      </c>
      <c r="C1" s="2" t="s">
        <v>1</v>
      </c>
    </row>
    <row r="2" spans="1:3">
      <c r="B2" s="2" t="s">
        <v>318</v>
      </c>
      <c r="C2" s="2" t="s">
        <v>318</v>
      </c>
    </row>
    <row r="3" spans="1:3">
      <c r="A3" s="3" t="s">
        <v>425</v>
      </c>
    </row>
    <row r="4" spans="1:3">
      <c r="A4" s="4" t="s">
        <v>426</v>
      </c>
      <c r="B4" s="6" t="n">
        <v>800</v>
      </c>
      <c r="C4" s="6" t="n">
        <v>1628</v>
      </c>
    </row>
    <row r="5" spans="1:3">
      <c r="A5" s="4" t="s">
        <v>427</v>
      </c>
      <c r="B5" s="5" t="n">
        <v>45</v>
      </c>
      <c r="C5" s="5" t="n">
        <v>92</v>
      </c>
    </row>
    <row r="6" spans="1:3">
      <c r="A6" s="4" t="s">
        <v>428</v>
      </c>
      <c r="B6" s="6" t="n">
        <v>59</v>
      </c>
      <c r="C6" s="6" t="n">
        <v>118</v>
      </c>
    </row>
    <row r="7" spans="1:3">
      <c r="A7" s="3" t="s">
        <v>429</v>
      </c>
    </row>
    <row r="8" spans="1:3">
      <c r="A8" s="4" t="s">
        <v>430</v>
      </c>
      <c r="B8" s="4" t="s">
        <v>431</v>
      </c>
      <c r="C8" s="4" t="s">
        <v>431</v>
      </c>
    </row>
    <row r="9" spans="1:3">
      <c r="A9" s="4" t="s">
        <v>432</v>
      </c>
      <c r="B9" s="4" t="s">
        <v>433</v>
      </c>
      <c r="C9" s="4" t="s">
        <v>433</v>
      </c>
    </row>
    <row r="10" spans="1:3">
      <c r="A10" s="3" t="s">
        <v>434</v>
      </c>
    </row>
    <row r="11" spans="1:3">
      <c r="A11" s="4" t="s">
        <v>430</v>
      </c>
      <c r="B11" s="4" t="s">
        <v>435</v>
      </c>
      <c r="C11" s="4" t="s">
        <v>435</v>
      </c>
    </row>
    <row r="12" spans="1:3">
      <c r="A12" s="4" t="s">
        <v>432</v>
      </c>
      <c r="B12" s="4" t="s">
        <v>436</v>
      </c>
      <c r="C12"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7</v>
      </c>
      <c r="B1" s="2" t="s">
        <v>2</v>
      </c>
      <c r="C1" s="2" t="s">
        <v>39</v>
      </c>
    </row>
    <row r="2" spans="1:3">
      <c r="A2" s="3" t="s">
        <v>205</v>
      </c>
    </row>
    <row r="3" spans="1:3">
      <c r="A3" s="4" t="s">
        <v>438</v>
      </c>
      <c r="B3" s="6" t="n">
        <v>1564</v>
      </c>
    </row>
    <row r="4" spans="1:3">
      <c r="A4" s="4" t="s">
        <v>439</v>
      </c>
      <c r="B4" s="5" t="n">
        <v>2768</v>
      </c>
      <c r="C4" s="6" t="n">
        <v>3569</v>
      </c>
    </row>
    <row r="5" spans="1:3">
      <c r="A5" s="4" t="s">
        <v>440</v>
      </c>
      <c r="B5" s="5" t="n">
        <v>1356</v>
      </c>
      <c r="C5" s="5" t="n">
        <v>1570</v>
      </c>
    </row>
    <row r="6" spans="1:3">
      <c r="A6" s="4" t="s">
        <v>441</v>
      </c>
      <c r="B6" s="5" t="n">
        <v>1097</v>
      </c>
      <c r="C6" s="5" t="n">
        <v>1319</v>
      </c>
    </row>
    <row r="7" spans="1:3">
      <c r="A7" s="4" t="s">
        <v>442</v>
      </c>
      <c r="B7" s="5" t="n">
        <v>1089</v>
      </c>
      <c r="C7" s="5" t="n">
        <v>1309</v>
      </c>
    </row>
    <row r="8" spans="1:3">
      <c r="A8" s="4" t="s">
        <v>443</v>
      </c>
      <c r="B8" s="5" t="n">
        <v>11716</v>
      </c>
      <c r="C8" s="5" t="n">
        <v>13978</v>
      </c>
    </row>
    <row r="9" spans="1:3">
      <c r="A9" s="4" t="s">
        <v>444</v>
      </c>
      <c r="B9" s="5" t="n">
        <v>19590</v>
      </c>
      <c r="C9" s="6" t="n">
        <v>26064</v>
      </c>
    </row>
    <row r="10" spans="1:3">
      <c r="A10" s="4" t="s">
        <v>445</v>
      </c>
      <c r="B10" s="5" t="n">
        <v>-7072</v>
      </c>
    </row>
    <row r="11" spans="1:3">
      <c r="A11" s="4" t="s">
        <v>446</v>
      </c>
      <c r="B11" s="5" t="n">
        <v>12518</v>
      </c>
    </row>
    <row r="12" spans="1:3">
      <c r="A12" s="3" t="s">
        <v>447</v>
      </c>
    </row>
    <row r="13" spans="1:3">
      <c r="A13" s="4" t="s">
        <v>448</v>
      </c>
      <c r="B13" s="5" t="n">
        <v>207</v>
      </c>
    </row>
    <row r="14" spans="1:3">
      <c r="A14" s="4" t="s">
        <v>449</v>
      </c>
      <c r="B14" s="5" t="n">
        <v>414</v>
      </c>
    </row>
    <row r="15" spans="1:3">
      <c r="A15" s="4" t="s">
        <v>450</v>
      </c>
      <c r="B15" s="5" t="n">
        <v>414</v>
      </c>
    </row>
    <row r="16" spans="1:3">
      <c r="A16" s="4" t="s">
        <v>451</v>
      </c>
      <c r="B16" s="5" t="n">
        <v>414</v>
      </c>
    </row>
    <row r="17" spans="1:3">
      <c r="A17" s="4" t="s">
        <v>452</v>
      </c>
      <c r="B17" s="5" t="n">
        <v>414</v>
      </c>
    </row>
    <row r="18" spans="1:3">
      <c r="A18" s="4" t="s">
        <v>453</v>
      </c>
      <c r="B18" s="5" t="n">
        <v>1613</v>
      </c>
    </row>
    <row r="19" spans="1:3">
      <c r="A19" s="4" t="s">
        <v>454</v>
      </c>
      <c r="B19" s="5" t="n">
        <v>3476</v>
      </c>
    </row>
    <row r="20" spans="1:3">
      <c r="A20" s="4" t="s">
        <v>445</v>
      </c>
      <c r="B20" s="5" t="n">
        <v>-1133</v>
      </c>
    </row>
    <row r="21" spans="1:3">
      <c r="A21" s="4" t="s">
        <v>446</v>
      </c>
      <c r="B21" s="6" t="n">
        <v>2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9</v>
      </c>
    </row>
    <row r="2" spans="1:3">
      <c r="A2" s="3" t="s">
        <v>205</v>
      </c>
    </row>
    <row r="3" spans="1:3">
      <c r="A3" s="4" t="s">
        <v>12</v>
      </c>
      <c r="C3" s="6" t="n">
        <v>4319</v>
      </c>
    </row>
    <row r="4" spans="1:3">
      <c r="A4" s="4" t="s">
        <v>456</v>
      </c>
      <c r="B4" s="6" t="n">
        <v>2768</v>
      </c>
      <c r="C4" s="5" t="n">
        <v>3569</v>
      </c>
    </row>
    <row r="5" spans="1:3">
      <c r="A5" s="4" t="s">
        <v>457</v>
      </c>
      <c r="B5" s="5" t="n">
        <v>1356</v>
      </c>
      <c r="C5" s="5" t="n">
        <v>1570</v>
      </c>
    </row>
    <row r="6" spans="1:3">
      <c r="A6" s="4" t="s">
        <v>458</v>
      </c>
      <c r="B6" s="5" t="n">
        <v>1097</v>
      </c>
      <c r="C6" s="5" t="n">
        <v>1319</v>
      </c>
    </row>
    <row r="7" spans="1:3">
      <c r="A7" s="4" t="s">
        <v>459</v>
      </c>
      <c r="B7" s="5" t="n">
        <v>1089</v>
      </c>
      <c r="C7" s="5" t="n">
        <v>1309</v>
      </c>
    </row>
    <row r="8" spans="1:3">
      <c r="A8" s="4" t="s">
        <v>460</v>
      </c>
      <c r="B8" s="5" t="n">
        <v>11716</v>
      </c>
      <c r="C8" s="5" t="n">
        <v>13978</v>
      </c>
    </row>
    <row r="9" spans="1:3">
      <c r="A9" s="4" t="s">
        <v>444</v>
      </c>
      <c r="B9" s="6" t="n">
        <v>19590</v>
      </c>
      <c r="C9" s="6" t="n">
        <v>26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9</v>
      </c>
    </row>
    <row r="2" spans="1:3">
      <c r="A2" s="3" t="s">
        <v>208</v>
      </c>
    </row>
    <row r="3" spans="1:3">
      <c r="A3" s="4" t="s">
        <v>462</v>
      </c>
      <c r="B3" s="6" t="n">
        <v>14366</v>
      </c>
      <c r="C3" s="6" t="n">
        <v>14548</v>
      </c>
    </row>
    <row r="4" spans="1:3">
      <c r="A4" s="4" t="s">
        <v>463</v>
      </c>
      <c r="B4" s="5" t="n">
        <v>21835</v>
      </c>
      <c r="C4" s="5" t="n">
        <v>20879</v>
      </c>
    </row>
    <row r="5" spans="1:3">
      <c r="A5" s="4" t="s">
        <v>464</v>
      </c>
      <c r="B5" s="5" t="n">
        <v>8205</v>
      </c>
      <c r="C5" s="5" t="n">
        <v>8226</v>
      </c>
    </row>
    <row r="6" spans="1:3">
      <c r="A6" s="4" t="s">
        <v>465</v>
      </c>
      <c r="B6" s="5" t="n">
        <v>922</v>
      </c>
      <c r="C6" s="5" t="n">
        <v>935</v>
      </c>
    </row>
    <row r="7" spans="1:3">
      <c r="A7" s="4" t="s">
        <v>466</v>
      </c>
      <c r="B7" s="5" t="n">
        <v>3818</v>
      </c>
      <c r="C7" s="5" t="n">
        <v>1662</v>
      </c>
    </row>
    <row r="8" spans="1:3">
      <c r="A8" s="4" t="s">
        <v>59</v>
      </c>
      <c r="B8" s="6" t="n">
        <v>49146</v>
      </c>
      <c r="C8" s="6" t="n">
        <v>46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67</v>
      </c>
      <c r="B1" s="2" t="s">
        <v>87</v>
      </c>
      <c r="E1" s="2" t="s">
        <v>1</v>
      </c>
    </row>
    <row r="2" spans="1:7">
      <c r="B2" s="2" t="s">
        <v>2</v>
      </c>
      <c r="C2" s="2" t="s">
        <v>352</v>
      </c>
      <c r="D2" s="2" t="s">
        <v>88</v>
      </c>
      <c r="E2" s="2" t="s">
        <v>2</v>
      </c>
      <c r="F2" s="2" t="s">
        <v>88</v>
      </c>
      <c r="G2" s="2" t="s">
        <v>39</v>
      </c>
    </row>
    <row r="3" spans="1:7">
      <c r="A3" s="3" t="s">
        <v>468</v>
      </c>
    </row>
    <row r="4" spans="1:7">
      <c r="A4" s="4" t="s">
        <v>469</v>
      </c>
      <c r="E4" s="4" t="s">
        <v>470</v>
      </c>
    </row>
    <row r="5" spans="1:7">
      <c r="A5" s="4" t="s">
        <v>471</v>
      </c>
      <c r="E5" s="6" t="n">
        <v>996</v>
      </c>
    </row>
    <row r="6" spans="1:7">
      <c r="A6" s="4" t="s">
        <v>472</v>
      </c>
      <c r="B6" s="6" t="n">
        <v>205145</v>
      </c>
      <c r="D6" s="6" t="n">
        <v>199685</v>
      </c>
      <c r="E6" s="5" t="n">
        <v>362525</v>
      </c>
      <c r="F6" s="6" t="n">
        <v>365504</v>
      </c>
    </row>
    <row r="7" spans="1:7">
      <c r="A7" s="4" t="s">
        <v>473</v>
      </c>
    </row>
    <row r="8" spans="1:7">
      <c r="A8" s="3" t="s">
        <v>468</v>
      </c>
    </row>
    <row r="9" spans="1:7">
      <c r="A9" s="4" t="s">
        <v>472</v>
      </c>
      <c r="C9" s="6" t="n">
        <v>98</v>
      </c>
    </row>
    <row r="10" spans="1:7">
      <c r="A10" s="4" t="s">
        <v>474</v>
      </c>
    </row>
    <row r="11" spans="1:7">
      <c r="A11" s="3" t="s">
        <v>468</v>
      </c>
    </row>
    <row r="12" spans="1:7">
      <c r="A12" s="4" t="s">
        <v>475</v>
      </c>
      <c r="B12" s="5" t="n">
        <v>8600</v>
      </c>
      <c r="E12" s="5" t="n">
        <v>8600</v>
      </c>
      <c r="G12" s="6" t="n">
        <v>4000</v>
      </c>
    </row>
    <row r="13" spans="1:7">
      <c r="A13" s="4" t="s">
        <v>476</v>
      </c>
      <c r="B13" s="5" t="n">
        <v>500</v>
      </c>
      <c r="E13" s="5" t="n">
        <v>500</v>
      </c>
    </row>
    <row r="14" spans="1:7">
      <c r="A14" s="4" t="s">
        <v>477</v>
      </c>
      <c r="B14" s="5" t="n">
        <v>910</v>
      </c>
      <c r="E14" s="5" t="n">
        <v>910</v>
      </c>
      <c r="G14" s="6" t="n">
        <v>1810</v>
      </c>
    </row>
    <row r="15" spans="1:7">
      <c r="A15" s="4" t="s">
        <v>478</v>
      </c>
      <c r="B15" s="6" t="n">
        <v>30000</v>
      </c>
      <c r="E15" s="6" t="n">
        <v>30000</v>
      </c>
    </row>
    <row r="16" spans="1:7">
      <c r="A16" s="4" t="s">
        <v>479</v>
      </c>
      <c r="E16" s="4" t="s">
        <v>48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1</v>
      </c>
      <c r="B1" s="2" t="s">
        <v>1</v>
      </c>
      <c r="C1" s="2" t="s">
        <v>482</v>
      </c>
    </row>
    <row r="2" spans="1:3">
      <c r="B2" s="2" t="s">
        <v>2</v>
      </c>
      <c r="C2" s="2" t="s">
        <v>39</v>
      </c>
    </row>
    <row r="3" spans="1:3">
      <c r="A3" s="4" t="s">
        <v>483</v>
      </c>
    </row>
    <row r="4" spans="1:3">
      <c r="A4" s="3" t="s">
        <v>468</v>
      </c>
    </row>
    <row r="5" spans="1:3">
      <c r="A5" s="4" t="s">
        <v>484</v>
      </c>
      <c r="B5" s="4" t="s">
        <v>485</v>
      </c>
      <c r="C5" s="4" t="s">
        <v>486</v>
      </c>
    </row>
    <row r="6" spans="1:3">
      <c r="A6" s="4" t="s">
        <v>487</v>
      </c>
      <c r="B6" s="4" t="s">
        <v>488</v>
      </c>
      <c r="C6" s="4" t="s">
        <v>488</v>
      </c>
    </row>
    <row r="7" spans="1:3">
      <c r="A7" s="4" t="s">
        <v>489</v>
      </c>
      <c r="B7" s="6" t="n">
        <v>30000</v>
      </c>
      <c r="C7" s="6" t="n">
        <v>18000</v>
      </c>
    </row>
    <row r="8" spans="1:3">
      <c r="A8" s="4" t="s">
        <v>490</v>
      </c>
      <c r="B8" s="4" t="s">
        <v>491</v>
      </c>
      <c r="C8" s="4" t="s">
        <v>492</v>
      </c>
    </row>
    <row r="9" spans="1:3">
      <c r="A9" s="4" t="s">
        <v>493</v>
      </c>
      <c r="B9" s="4" t="s">
        <v>494</v>
      </c>
      <c r="C9" s="4" t="s">
        <v>495</v>
      </c>
    </row>
    <row r="10" spans="1:3">
      <c r="A10" s="4" t="s">
        <v>496</v>
      </c>
    </row>
    <row r="11" spans="1:3">
      <c r="A11" s="3" t="s">
        <v>468</v>
      </c>
    </row>
    <row r="12" spans="1:3">
      <c r="A12" s="4" t="s">
        <v>484</v>
      </c>
      <c r="B12" s="4" t="s">
        <v>497</v>
      </c>
    </row>
    <row r="13" spans="1:3">
      <c r="A13" s="4" t="s">
        <v>487</v>
      </c>
      <c r="B13" s="4" t="s">
        <v>488</v>
      </c>
    </row>
    <row r="14" spans="1:3">
      <c r="A14" s="4" t="s">
        <v>489</v>
      </c>
      <c r="B14" s="6" t="n">
        <v>30000</v>
      </c>
    </row>
    <row r="15" spans="1:3">
      <c r="A15" s="4" t="s">
        <v>490</v>
      </c>
      <c r="B15" s="4" t="s">
        <v>491</v>
      </c>
    </row>
    <row r="16" spans="1:3">
      <c r="A16" s="4" t="s">
        <v>493</v>
      </c>
      <c r="B16" s="4" t="s">
        <v>494</v>
      </c>
    </row>
    <row r="17" spans="1:3">
      <c r="A17" s="4" t="s">
        <v>498</v>
      </c>
    </row>
    <row r="18" spans="1:3">
      <c r="A18" s="3" t="s">
        <v>468</v>
      </c>
    </row>
    <row r="19" spans="1:3">
      <c r="A19" s="4" t="s">
        <v>484</v>
      </c>
      <c r="B19" s="4" t="s">
        <v>499</v>
      </c>
    </row>
    <row r="20" spans="1:3">
      <c r="A20" s="4" t="s">
        <v>487</v>
      </c>
      <c r="B20" s="4" t="s">
        <v>488</v>
      </c>
    </row>
    <row r="21" spans="1:3">
      <c r="A21" s="4" t="s">
        <v>489</v>
      </c>
      <c r="B21" s="6" t="n">
        <v>30000</v>
      </c>
    </row>
    <row r="22" spans="1:3">
      <c r="A22" s="4" t="s">
        <v>490</v>
      </c>
      <c r="B22" s="4" t="s">
        <v>491</v>
      </c>
    </row>
    <row r="23" spans="1:3">
      <c r="A23" s="4" t="s">
        <v>493</v>
      </c>
      <c r="B23" s="4" t="s">
        <v>494</v>
      </c>
    </row>
    <row r="24" spans="1:3">
      <c r="A24" s="4" t="s">
        <v>500</v>
      </c>
    </row>
    <row r="25" spans="1:3">
      <c r="A25" s="3" t="s">
        <v>468</v>
      </c>
    </row>
    <row r="26" spans="1:3">
      <c r="A26" s="4" t="s">
        <v>484</v>
      </c>
      <c r="C26" s="4" t="s">
        <v>486</v>
      </c>
    </row>
    <row r="27" spans="1:3">
      <c r="A27" s="4" t="s">
        <v>487</v>
      </c>
      <c r="C27" s="4" t="s">
        <v>501</v>
      </c>
    </row>
    <row r="28" spans="1:3">
      <c r="A28" s="4" t="s">
        <v>489</v>
      </c>
      <c r="C28" s="6" t="n">
        <v>36000</v>
      </c>
    </row>
    <row r="29" spans="1:3">
      <c r="A29" s="4" t="s">
        <v>490</v>
      </c>
      <c r="C29" s="4" t="s">
        <v>492</v>
      </c>
    </row>
    <row r="30" spans="1:3">
      <c r="A30" s="4" t="s">
        <v>493</v>
      </c>
      <c r="C30"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9</v>
      </c>
    </row>
    <row r="2" spans="1:3">
      <c r="A2" s="4" t="s">
        <v>503</v>
      </c>
    </row>
    <row r="3" spans="1:3">
      <c r="A3" s="3" t="s">
        <v>504</v>
      </c>
    </row>
    <row r="4" spans="1:3">
      <c r="A4" s="4" t="s">
        <v>157</v>
      </c>
      <c r="B4" s="6" t="n">
        <v>1054</v>
      </c>
      <c r="C4" s="6" t="n">
        <v>117</v>
      </c>
    </row>
    <row r="5" spans="1:3">
      <c r="A5" s="4" t="s">
        <v>500</v>
      </c>
    </row>
    <row r="6" spans="1:3">
      <c r="A6" s="3" t="s">
        <v>504</v>
      </c>
    </row>
    <row r="7" spans="1:3">
      <c r="A7" s="4" t="s">
        <v>157</v>
      </c>
      <c r="C7" s="5" t="n">
        <v>607</v>
      </c>
    </row>
    <row r="8" spans="1:3">
      <c r="A8" s="4" t="s">
        <v>505</v>
      </c>
    </row>
    <row r="9" spans="1:3">
      <c r="A9" s="3" t="s">
        <v>504</v>
      </c>
    </row>
    <row r="10" spans="1:3">
      <c r="A10" s="4" t="s">
        <v>157</v>
      </c>
      <c r="B10" s="6" t="n">
        <v>1054</v>
      </c>
      <c r="C10" s="5" t="n">
        <v>117</v>
      </c>
    </row>
    <row r="11" spans="1:3">
      <c r="A11" s="4" t="s">
        <v>506</v>
      </c>
    </row>
    <row r="12" spans="1:3">
      <c r="A12" s="3" t="s">
        <v>504</v>
      </c>
    </row>
    <row r="13" spans="1:3">
      <c r="A13" s="4" t="s">
        <v>157</v>
      </c>
      <c r="C13" s="6" t="n">
        <v>6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4" t="s">
        <v>503</v>
      </c>
    </row>
    <row r="3" spans="1:3">
      <c r="A3" s="3" t="s">
        <v>468</v>
      </c>
    </row>
    <row r="4" spans="1:3">
      <c r="A4" s="4" t="s">
        <v>508</v>
      </c>
      <c r="B4" s="6" t="n">
        <v>1054</v>
      </c>
      <c r="C4" s="6" t="n">
        <v>117</v>
      </c>
    </row>
    <row r="5" spans="1:3">
      <c r="A5" s="4" t="s">
        <v>509</v>
      </c>
      <c r="B5" s="5" t="n">
        <v>0</v>
      </c>
      <c r="C5" s="5" t="n">
        <v>0</v>
      </c>
    </row>
    <row r="6" spans="1:3">
      <c r="A6" s="4" t="s">
        <v>510</v>
      </c>
      <c r="B6" s="5" t="n">
        <v>1054</v>
      </c>
      <c r="C6" s="5" t="n">
        <v>117</v>
      </c>
    </row>
    <row r="7" spans="1:3">
      <c r="A7" s="4" t="s">
        <v>511</v>
      </c>
      <c r="B7" s="5" t="n">
        <v>0</v>
      </c>
      <c r="C7" s="5" t="n">
        <v>0</v>
      </c>
    </row>
    <row r="8" spans="1:3">
      <c r="A8" s="4" t="s">
        <v>512</v>
      </c>
      <c r="B8" s="5" t="n">
        <v>-910</v>
      </c>
      <c r="C8" s="5" t="n">
        <v>-360</v>
      </c>
    </row>
    <row r="9" spans="1:3">
      <c r="A9" s="4" t="s">
        <v>513</v>
      </c>
      <c r="B9" s="6" t="n">
        <v>144</v>
      </c>
      <c r="C9" s="5" t="n">
        <v>-243</v>
      </c>
    </row>
    <row r="10" spans="1:3">
      <c r="A10" s="4" t="s">
        <v>514</v>
      </c>
    </row>
    <row r="11" spans="1:3">
      <c r="A11" s="3" t="s">
        <v>468</v>
      </c>
    </row>
    <row r="12" spans="1:3">
      <c r="A12" s="4" t="s">
        <v>508</v>
      </c>
      <c r="C12" s="5" t="n">
        <v>607</v>
      </c>
    </row>
    <row r="13" spans="1:3">
      <c r="A13" s="4" t="s">
        <v>509</v>
      </c>
      <c r="C13" s="5" t="n">
        <v>0</v>
      </c>
    </row>
    <row r="14" spans="1:3">
      <c r="A14" s="4" t="s">
        <v>510</v>
      </c>
      <c r="C14" s="5" t="n">
        <v>607</v>
      </c>
    </row>
    <row r="15" spans="1:3">
      <c r="A15" s="4" t="s">
        <v>511</v>
      </c>
      <c r="C15" s="5" t="n">
        <v>0</v>
      </c>
    </row>
    <row r="16" spans="1:3">
      <c r="A16" s="4" t="s">
        <v>512</v>
      </c>
      <c r="C16" s="5" t="n">
        <v>-1450</v>
      </c>
    </row>
    <row r="17" spans="1:3">
      <c r="A17" s="4" t="s">
        <v>513</v>
      </c>
      <c r="C17" s="6" t="n">
        <v>-8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87</v>
      </c>
      <c r="D1" s="2" t="s">
        <v>1</v>
      </c>
    </row>
    <row r="2" spans="1:5">
      <c r="B2" s="2" t="s">
        <v>2</v>
      </c>
      <c r="C2" s="2" t="s">
        <v>88</v>
      </c>
      <c r="D2" s="2" t="s">
        <v>2</v>
      </c>
      <c r="E2" s="2" t="s">
        <v>88</v>
      </c>
    </row>
    <row r="3" spans="1:5">
      <c r="A3" s="3" t="s">
        <v>468</v>
      </c>
    </row>
    <row r="4" spans="1:5">
      <c r="A4" s="4" t="s">
        <v>516</v>
      </c>
      <c r="B4" s="6" t="n">
        <v>-2499</v>
      </c>
      <c r="C4" s="6" t="n">
        <v>-1870</v>
      </c>
      <c r="D4" s="6" t="n">
        <v>-2900</v>
      </c>
      <c r="E4" s="6" t="n">
        <v>-1937</v>
      </c>
    </row>
    <row r="5" spans="1:5">
      <c r="A5" s="4" t="s">
        <v>517</v>
      </c>
      <c r="B5" s="5" t="n">
        <v>205145</v>
      </c>
      <c r="C5" s="5" t="n">
        <v>199685</v>
      </c>
      <c r="D5" s="5" t="n">
        <v>362525</v>
      </c>
      <c r="E5" s="5" t="n">
        <v>365504</v>
      </c>
    </row>
    <row r="6" spans="1:5">
      <c r="A6" s="4" t="s">
        <v>518</v>
      </c>
    </row>
    <row r="7" spans="1:5">
      <c r="A7" s="3" t="s">
        <v>468</v>
      </c>
    </row>
    <row r="8" spans="1:5">
      <c r="A8" s="4" t="s">
        <v>519</v>
      </c>
      <c r="B8" s="5" t="n">
        <v>-80</v>
      </c>
      <c r="C8" s="5" t="n">
        <v>-1632</v>
      </c>
    </row>
    <row r="9" spans="1:5">
      <c r="A9" s="4" t="s">
        <v>520</v>
      </c>
    </row>
    <row r="10" spans="1:5">
      <c r="A10" s="3" t="s">
        <v>468</v>
      </c>
    </row>
    <row r="11" spans="1:5">
      <c r="A11" s="4" t="s">
        <v>521</v>
      </c>
      <c r="B11" s="5" t="n">
        <v>-1864</v>
      </c>
      <c r="C11" s="5" t="n">
        <v>2035</v>
      </c>
      <c r="D11" s="5" t="n">
        <v>-1953</v>
      </c>
      <c r="E11" s="5" t="n">
        <v>4641</v>
      </c>
    </row>
    <row r="12" spans="1:5">
      <c r="A12" s="4" t="s">
        <v>519</v>
      </c>
      <c r="D12" s="5" t="n">
        <v>-136</v>
      </c>
      <c r="E12" s="5" t="n">
        <v>-1708</v>
      </c>
    </row>
    <row r="13" spans="1:5">
      <c r="A13" s="4" t="s">
        <v>503</v>
      </c>
    </row>
    <row r="14" spans="1:5">
      <c r="A14" s="3" t="s">
        <v>468</v>
      </c>
    </row>
    <row r="15" spans="1:5">
      <c r="A15" s="4" t="s">
        <v>516</v>
      </c>
      <c r="B15" s="5" t="n">
        <v>-1136</v>
      </c>
      <c r="C15" s="5" t="n">
        <v>-1009</v>
      </c>
      <c r="D15" s="5" t="n">
        <v>-1102</v>
      </c>
      <c r="E15" s="5" t="n">
        <v>-1142</v>
      </c>
    </row>
    <row r="16" spans="1:5">
      <c r="A16" s="4" t="s">
        <v>522</v>
      </c>
    </row>
    <row r="17" spans="1:5">
      <c r="A17" s="3" t="s">
        <v>468</v>
      </c>
    </row>
    <row r="18" spans="1:5">
      <c r="A18" s="4" t="s">
        <v>519</v>
      </c>
      <c r="B18" s="5" t="n">
        <v>-11</v>
      </c>
      <c r="C18" s="5" t="n">
        <v>-247</v>
      </c>
      <c r="D18" s="5" t="n">
        <v>-11</v>
      </c>
      <c r="E18" s="5" t="n">
        <v>-318</v>
      </c>
    </row>
    <row r="19" spans="1:5">
      <c r="A19" s="4" t="s">
        <v>523</v>
      </c>
    </row>
    <row r="20" spans="1:5">
      <c r="A20" s="3" t="s">
        <v>468</v>
      </c>
    </row>
    <row r="21" spans="1:5">
      <c r="A21" s="4" t="s">
        <v>521</v>
      </c>
      <c r="B21" s="5" t="n">
        <v>-203</v>
      </c>
      <c r="C21" s="5" t="n">
        <v>865</v>
      </c>
      <c r="D21" s="5" t="n">
        <v>-203</v>
      </c>
      <c r="E21" s="5" t="n">
        <v>2191</v>
      </c>
    </row>
    <row r="22" spans="1:5">
      <c r="A22" s="4" t="s">
        <v>500</v>
      </c>
    </row>
    <row r="23" spans="1:5">
      <c r="A23" s="3" t="s">
        <v>468</v>
      </c>
    </row>
    <row r="24" spans="1:5">
      <c r="A24" s="4" t="s">
        <v>516</v>
      </c>
      <c r="B24" s="5" t="n">
        <v>-1363</v>
      </c>
      <c r="C24" s="5" t="n">
        <v>-861</v>
      </c>
      <c r="D24" s="5" t="n">
        <v>-1798</v>
      </c>
      <c r="E24" s="5" t="n">
        <v>-795</v>
      </c>
    </row>
    <row r="25" spans="1:5">
      <c r="A25" s="4" t="s">
        <v>524</v>
      </c>
    </row>
    <row r="26" spans="1:5">
      <c r="A26" s="3" t="s">
        <v>468</v>
      </c>
    </row>
    <row r="27" spans="1:5">
      <c r="A27" s="4" t="s">
        <v>519</v>
      </c>
      <c r="B27" s="5" t="n">
        <v>-69</v>
      </c>
      <c r="C27" s="5" t="n">
        <v>-81</v>
      </c>
      <c r="D27" s="5" t="n">
        <v>-125</v>
      </c>
      <c r="E27" s="5" t="n">
        <v>-59</v>
      </c>
    </row>
    <row r="28" spans="1:5">
      <c r="A28" s="4" t="s">
        <v>525</v>
      </c>
    </row>
    <row r="29" spans="1:5">
      <c r="A29" s="3" t="s">
        <v>468</v>
      </c>
    </row>
    <row r="30" spans="1:5">
      <c r="A30" s="4" t="s">
        <v>521</v>
      </c>
      <c r="B30" s="5" t="n">
        <v>-1661</v>
      </c>
      <c r="C30" s="5" t="n">
        <v>1170</v>
      </c>
      <c r="D30" s="5" t="n">
        <v>-1750</v>
      </c>
      <c r="E30" s="5" t="n">
        <v>2450</v>
      </c>
    </row>
    <row r="31" spans="1:5">
      <c r="A31" s="4" t="s">
        <v>526</v>
      </c>
    </row>
    <row r="32" spans="1:5">
      <c r="A32" s="3" t="s">
        <v>468</v>
      </c>
    </row>
    <row r="33" spans="1:5">
      <c r="A33" s="4" t="s">
        <v>519</v>
      </c>
      <c r="B33" s="6" t="n">
        <v>0</v>
      </c>
      <c r="C33" s="6" t="n">
        <v>-1304</v>
      </c>
      <c r="D33" s="6" t="n">
        <v>0</v>
      </c>
      <c r="E33" s="6" t="n">
        <v>-13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4"/>
  </cols>
  <sheetData>
    <row r="1" spans="1:7">
      <c r="A1" s="1" t="s">
        <v>527</v>
      </c>
      <c r="B1" s="2" t="s">
        <v>528</v>
      </c>
      <c r="C1" s="2" t="s">
        <v>529</v>
      </c>
      <c r="D1" s="2" t="s">
        <v>2</v>
      </c>
      <c r="E1" s="2" t="s">
        <v>39</v>
      </c>
      <c r="F1" s="2" t="s">
        <v>530</v>
      </c>
      <c r="G1" s="2" t="s">
        <v>531</v>
      </c>
    </row>
    <row r="2" spans="1:7">
      <c r="A2" s="4" t="s">
        <v>532</v>
      </c>
    </row>
    <row r="3" spans="1:7">
      <c r="A3" s="3" t="s">
        <v>533</v>
      </c>
    </row>
    <row r="4" spans="1:7">
      <c r="A4" s="4" t="s">
        <v>534</v>
      </c>
      <c r="C4" s="4" t="s">
        <v>535</v>
      </c>
      <c r="D4" s="4" t="s">
        <v>535</v>
      </c>
      <c r="E4" s="4" t="s">
        <v>535</v>
      </c>
    </row>
    <row r="5" spans="1:7">
      <c r="A5" s="4" t="s">
        <v>536</v>
      </c>
      <c r="C5" s="4" t="s">
        <v>537</v>
      </c>
      <c r="D5" s="4" t="s">
        <v>538</v>
      </c>
      <c r="E5" s="4" t="s">
        <v>538</v>
      </c>
    </row>
    <row r="6" spans="1:7">
      <c r="A6" s="4" t="s">
        <v>539</v>
      </c>
      <c r="C6" s="6" t="n">
        <v>225000</v>
      </c>
    </row>
    <row r="7" spans="1:7">
      <c r="A7" s="4" t="s">
        <v>540</v>
      </c>
      <c r="C7" s="5" t="n">
        <v>5000</v>
      </c>
    </row>
    <row r="8" spans="1:7">
      <c r="A8" s="4" t="s">
        <v>541</v>
      </c>
      <c r="C8" s="6" t="n">
        <v>1100</v>
      </c>
    </row>
    <row r="9" spans="1:7">
      <c r="A9" s="4" t="s">
        <v>542</v>
      </c>
      <c r="E9" s="6" t="n">
        <v>500</v>
      </c>
      <c r="G9" s="6" t="n">
        <v>250</v>
      </c>
    </row>
    <row r="10" spans="1:7">
      <c r="A10" s="4" t="s">
        <v>543</v>
      </c>
    </row>
    <row r="11" spans="1:7">
      <c r="A11" s="3" t="s">
        <v>533</v>
      </c>
    </row>
    <row r="12" spans="1:7">
      <c r="A12" s="4" t="s">
        <v>534</v>
      </c>
      <c r="B12" s="4" t="s">
        <v>544</v>
      </c>
      <c r="D12" s="4" t="s">
        <v>544</v>
      </c>
      <c r="E12" s="4" t="s">
        <v>544</v>
      </c>
    </row>
    <row r="13" spans="1:7">
      <c r="A13" s="4" t="s">
        <v>536</v>
      </c>
      <c r="B13" s="4" t="s">
        <v>545</v>
      </c>
      <c r="D13" s="4" t="s">
        <v>545</v>
      </c>
      <c r="E13" s="4" t="s">
        <v>545</v>
      </c>
    </row>
    <row r="14" spans="1:7">
      <c r="A14" s="4" t="s">
        <v>539</v>
      </c>
      <c r="B14" s="6" t="n">
        <v>86250</v>
      </c>
    </row>
    <row r="15" spans="1:7">
      <c r="A15" s="4" t="s">
        <v>540</v>
      </c>
      <c r="B15" s="6" t="n">
        <v>5902</v>
      </c>
      <c r="D15" s="6" t="n">
        <v>5902</v>
      </c>
    </row>
    <row r="16" spans="1:7">
      <c r="A16" s="4" t="s">
        <v>542</v>
      </c>
      <c r="E16" s="6" t="n">
        <v>1590</v>
      </c>
      <c r="F16" s="6" t="n">
        <v>920</v>
      </c>
    </row>
    <row r="17" spans="1:7">
      <c r="A17" s="4" t="s">
        <v>546</v>
      </c>
    </row>
    <row r="18" spans="1:7">
      <c r="A18" s="3" t="s">
        <v>533</v>
      </c>
    </row>
    <row r="19" spans="1:7">
      <c r="A19" s="4" t="s">
        <v>547</v>
      </c>
      <c r="D19" s="5" t="n">
        <v>0</v>
      </c>
      <c r="E19" s="5" t="n">
        <v>0</v>
      </c>
    </row>
    <row r="20" spans="1:7">
      <c r="A20" s="4" t="s">
        <v>548</v>
      </c>
      <c r="D20" s="6" t="n">
        <v>0</v>
      </c>
      <c r="E2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37"/>
    <col customWidth="1" max="7" min="7" width="24"/>
    <col customWidth="1" max="8" min="8" width="46"/>
  </cols>
  <sheetData>
    <row r="1" spans="1:8">
      <c r="A1" s="1" t="s">
        <v>117</v>
      </c>
      <c r="B1" s="2" t="s">
        <v>118</v>
      </c>
      <c r="C1" s="2" t="s">
        <v>119</v>
      </c>
      <c r="D1" s="2" t="s">
        <v>120</v>
      </c>
      <c r="E1" s="2" t="s">
        <v>121</v>
      </c>
      <c r="F1" s="2" t="s">
        <v>122</v>
      </c>
      <c r="G1" s="2" t="s">
        <v>123</v>
      </c>
      <c r="H1" s="2" t="s">
        <v>124</v>
      </c>
    </row>
    <row r="2" spans="1:8">
      <c r="A2" s="4" t="s">
        <v>125</v>
      </c>
      <c r="B2" s="6" t="n">
        <v>-39637</v>
      </c>
      <c r="D2" s="6" t="n">
        <v>426</v>
      </c>
      <c r="E2" s="6" t="n">
        <v>136259</v>
      </c>
      <c r="F2" s="6" t="n">
        <v>-40889</v>
      </c>
      <c r="G2" s="6" t="n">
        <v>-102319</v>
      </c>
      <c r="H2" s="6" t="n">
        <v>-33114</v>
      </c>
    </row>
    <row r="3" spans="1:8">
      <c r="A3" s="4" t="s">
        <v>126</v>
      </c>
      <c r="B3" s="5" t="n">
        <v>8484</v>
      </c>
      <c r="F3" s="5" t="n">
        <v>8484</v>
      </c>
    </row>
    <row r="4" spans="1:8">
      <c r="A4" s="4" t="s">
        <v>127</v>
      </c>
      <c r="B4" s="5" t="n">
        <v>-31153</v>
      </c>
      <c r="D4" s="5" t="n">
        <v>426</v>
      </c>
      <c r="E4" s="5" t="n">
        <v>136259</v>
      </c>
      <c r="F4" s="5" t="n">
        <v>-32405</v>
      </c>
      <c r="G4" s="5" t="n">
        <v>-102319</v>
      </c>
      <c r="H4" s="5" t="n">
        <v>-33114</v>
      </c>
    </row>
    <row r="5" spans="1:8">
      <c r="A5" s="4" t="s">
        <v>128</v>
      </c>
      <c r="C5" s="5" t="n">
        <v>34189599</v>
      </c>
    </row>
    <row r="6" spans="1:8">
      <c r="A6" s="4" t="s">
        <v>129</v>
      </c>
      <c r="B6" s="5" t="n">
        <v>2810</v>
      </c>
      <c r="E6" s="5" t="n">
        <v>2810</v>
      </c>
    </row>
    <row r="7" spans="1:8">
      <c r="A7" s="4" t="s">
        <v>130</v>
      </c>
      <c r="B7" s="5" t="n">
        <v>436</v>
      </c>
      <c r="D7" s="5" t="n">
        <v>1</v>
      </c>
      <c r="E7" s="5" t="n">
        <v>435</v>
      </c>
    </row>
    <row r="8" spans="1:8">
      <c r="A8" s="4" t="s">
        <v>131</v>
      </c>
      <c r="C8" s="5" t="n">
        <v>64753</v>
      </c>
    </row>
    <row r="9" spans="1:8">
      <c r="A9" s="4" t="s">
        <v>132</v>
      </c>
      <c r="D9" s="5" t="n">
        <v>2</v>
      </c>
      <c r="E9" s="5" t="n">
        <v>-2</v>
      </c>
    </row>
    <row r="10" spans="1:8">
      <c r="A10" s="4" t="s">
        <v>133</v>
      </c>
      <c r="C10" s="5" t="n">
        <v>248834</v>
      </c>
    </row>
    <row r="11" spans="1:8">
      <c r="A11" s="4" t="s">
        <v>134</v>
      </c>
      <c r="B11" s="5" t="n">
        <v>-199</v>
      </c>
      <c r="G11" s="5" t="n">
        <v>-199</v>
      </c>
    </row>
    <row r="12" spans="1:8">
      <c r="A12" s="4" t="s">
        <v>135</v>
      </c>
      <c r="C12" s="5" t="n">
        <v>-19432</v>
      </c>
    </row>
    <row r="13" spans="1:8">
      <c r="A13" s="4" t="s">
        <v>136</v>
      </c>
      <c r="B13" s="5" t="n">
        <v>13055</v>
      </c>
      <c r="H13" s="5" t="n">
        <v>13055</v>
      </c>
    </row>
    <row r="14" spans="1:8">
      <c r="A14" s="4" t="s">
        <v>105</v>
      </c>
      <c r="B14" s="5" t="n">
        <v>-18742</v>
      </c>
      <c r="F14" s="5" t="n">
        <v>-18742</v>
      </c>
    </row>
    <row r="15" spans="1:8">
      <c r="A15" s="4" t="s">
        <v>137</v>
      </c>
      <c r="B15" s="5" t="n">
        <v>-33793</v>
      </c>
      <c r="D15" s="5" t="n">
        <v>429</v>
      </c>
      <c r="E15" s="5" t="n">
        <v>139502</v>
      </c>
      <c r="F15" s="5" t="n">
        <v>-51147</v>
      </c>
      <c r="G15" s="5" t="n">
        <v>-102518</v>
      </c>
      <c r="H15" s="5" t="n">
        <v>-20059</v>
      </c>
    </row>
    <row r="16" spans="1:8">
      <c r="A16" s="4" t="s">
        <v>138</v>
      </c>
      <c r="C16" s="5" t="n">
        <v>34483754</v>
      </c>
    </row>
    <row r="17" spans="1:8">
      <c r="A17" s="4" t="s">
        <v>139</v>
      </c>
      <c r="B17" s="5" t="n">
        <v>-29934</v>
      </c>
      <c r="D17" s="5" t="n">
        <v>428</v>
      </c>
      <c r="E17" s="5" t="n">
        <v>137869</v>
      </c>
      <c r="F17" s="5" t="n">
        <v>-29642</v>
      </c>
      <c r="G17" s="5" t="n">
        <v>-102319</v>
      </c>
      <c r="H17" s="5" t="n">
        <v>-36270</v>
      </c>
    </row>
    <row r="18" spans="1:8">
      <c r="A18" s="4" t="s">
        <v>126</v>
      </c>
      <c r="B18" s="5" t="n">
        <v>8484</v>
      </c>
      <c r="F18" s="5" t="n">
        <v>8484</v>
      </c>
    </row>
    <row r="19" spans="1:8">
      <c r="A19" s="4" t="s">
        <v>140</v>
      </c>
      <c r="C19" s="5" t="n">
        <v>34374959</v>
      </c>
    </row>
    <row r="20" spans="1:8">
      <c r="A20" s="4" t="s">
        <v>129</v>
      </c>
      <c r="B20" s="5" t="n">
        <v>1341</v>
      </c>
      <c r="E20" s="5" t="n">
        <v>1341</v>
      </c>
    </row>
    <row r="21" spans="1:8">
      <c r="A21" s="4" t="s">
        <v>130</v>
      </c>
      <c r="B21" s="5" t="n">
        <v>293</v>
      </c>
      <c r="D21" s="5" t="n">
        <v>0</v>
      </c>
      <c r="E21" s="5" t="n">
        <v>293</v>
      </c>
    </row>
    <row r="22" spans="1:8">
      <c r="A22" s="4" t="s">
        <v>131</v>
      </c>
      <c r="C22" s="5" t="n">
        <v>42859</v>
      </c>
    </row>
    <row r="23" spans="1:8">
      <c r="A23" s="4" t="s">
        <v>132</v>
      </c>
      <c r="D23" s="5" t="n">
        <v>1</v>
      </c>
      <c r="E23" s="5" t="n">
        <v>-1</v>
      </c>
    </row>
    <row r="24" spans="1:8">
      <c r="A24" s="4" t="s">
        <v>133</v>
      </c>
      <c r="C24" s="5" t="n">
        <v>85368</v>
      </c>
    </row>
    <row r="25" spans="1:8">
      <c r="A25" s="4" t="s">
        <v>134</v>
      </c>
      <c r="B25" s="5" t="n">
        <v>-199</v>
      </c>
      <c r="G25" s="5" t="n">
        <v>-199</v>
      </c>
    </row>
    <row r="26" spans="1:8">
      <c r="A26" s="4" t="s">
        <v>135</v>
      </c>
      <c r="C26" s="5" t="n">
        <v>-19432</v>
      </c>
    </row>
    <row r="27" spans="1:8">
      <c r="A27" s="4" t="s">
        <v>136</v>
      </c>
      <c r="B27" s="5" t="n">
        <v>16211</v>
      </c>
      <c r="H27" s="5" t="n">
        <v>16211</v>
      </c>
    </row>
    <row r="28" spans="1:8">
      <c r="A28" s="4" t="s">
        <v>105</v>
      </c>
      <c r="B28" s="5" t="n">
        <v>-21505</v>
      </c>
      <c r="F28" s="5" t="n">
        <v>-21505</v>
      </c>
    </row>
    <row r="29" spans="1:8">
      <c r="A29" s="4" t="s">
        <v>137</v>
      </c>
      <c r="B29" s="5" t="n">
        <v>-33793</v>
      </c>
      <c r="D29" s="5" t="n">
        <v>429</v>
      </c>
      <c r="E29" s="5" t="n">
        <v>139502</v>
      </c>
      <c r="F29" s="5" t="n">
        <v>-51147</v>
      </c>
      <c r="G29" s="5" t="n">
        <v>-102518</v>
      </c>
      <c r="H29" s="5" t="n">
        <v>-20059</v>
      </c>
    </row>
    <row r="30" spans="1:8">
      <c r="A30" s="4" t="s">
        <v>138</v>
      </c>
      <c r="C30" s="5" t="n">
        <v>34483754</v>
      </c>
    </row>
    <row r="31" spans="1:8">
      <c r="A31" s="4" t="s">
        <v>141</v>
      </c>
      <c r="B31" s="6" t="n">
        <v>-17310</v>
      </c>
      <c r="D31" s="5" t="n">
        <v>431</v>
      </c>
      <c r="E31" s="5" t="n">
        <v>142600</v>
      </c>
      <c r="F31" s="5" t="n">
        <v>-36305</v>
      </c>
      <c r="G31" s="5" t="n">
        <v>-103926</v>
      </c>
      <c r="H31" s="5" t="n">
        <v>-20110</v>
      </c>
    </row>
    <row r="32" spans="1:8">
      <c r="A32" s="4" t="s">
        <v>142</v>
      </c>
      <c r="B32" s="5" t="n">
        <v>34441232</v>
      </c>
      <c r="C32" s="5" t="n">
        <v>34441232</v>
      </c>
    </row>
    <row r="33" spans="1:8">
      <c r="A33" s="4" t="s">
        <v>129</v>
      </c>
      <c r="B33" s="6" t="n">
        <v>1441</v>
      </c>
      <c r="E33" s="5" t="n">
        <v>1441</v>
      </c>
    </row>
    <row r="34" spans="1:8">
      <c r="A34" s="4" t="s">
        <v>130</v>
      </c>
      <c r="B34" s="5" t="n">
        <v>149</v>
      </c>
      <c r="D34" s="5" t="n">
        <v>0</v>
      </c>
      <c r="E34" s="5" t="n">
        <v>149</v>
      </c>
    </row>
    <row r="35" spans="1:8">
      <c r="A35" s="4" t="s">
        <v>131</v>
      </c>
      <c r="C35" s="5" t="n">
        <v>24558</v>
      </c>
    </row>
    <row r="36" spans="1:8">
      <c r="A36" s="4" t="s">
        <v>132</v>
      </c>
      <c r="D36" s="5" t="n">
        <v>2</v>
      </c>
      <c r="E36" s="5" t="n">
        <v>-2</v>
      </c>
    </row>
    <row r="37" spans="1:8">
      <c r="A37" s="4" t="s">
        <v>133</v>
      </c>
      <c r="C37" s="5" t="n">
        <v>168493</v>
      </c>
    </row>
    <row r="38" spans="1:8">
      <c r="A38" s="4" t="s">
        <v>134</v>
      </c>
      <c r="B38" s="5" t="n">
        <v>-2588</v>
      </c>
      <c r="G38" s="5" t="n">
        <v>-2588</v>
      </c>
    </row>
    <row r="39" spans="1:8">
      <c r="A39" s="4" t="s">
        <v>135</v>
      </c>
      <c r="C39" s="5" t="n">
        <v>-394102</v>
      </c>
    </row>
    <row r="40" spans="1:8">
      <c r="A40" s="4" t="s">
        <v>136</v>
      </c>
      <c r="B40" s="5" t="n">
        <v>14037</v>
      </c>
      <c r="H40" s="5" t="n">
        <v>14037</v>
      </c>
    </row>
    <row r="41" spans="1:8">
      <c r="A41" s="4" t="s">
        <v>105</v>
      </c>
      <c r="B41" s="5" t="n">
        <v>-43645</v>
      </c>
      <c r="F41" s="5" t="n">
        <v>-43645</v>
      </c>
    </row>
    <row r="42" spans="1:8">
      <c r="A42" s="4" t="s">
        <v>143</v>
      </c>
      <c r="B42" s="6" t="n">
        <v>-47916</v>
      </c>
      <c r="D42" s="5" t="n">
        <v>433</v>
      </c>
      <c r="E42" s="5" t="n">
        <v>144188</v>
      </c>
      <c r="F42" s="5" t="n">
        <v>-79950</v>
      </c>
      <c r="G42" s="5" t="n">
        <v>-106514</v>
      </c>
      <c r="H42" s="5" t="n">
        <v>-6073</v>
      </c>
    </row>
    <row r="43" spans="1:8">
      <c r="A43" s="4" t="s">
        <v>144</v>
      </c>
      <c r="B43" s="5" t="n">
        <v>34240181</v>
      </c>
      <c r="C43" s="5" t="n">
        <v>34240181</v>
      </c>
    </row>
    <row r="44" spans="1:8">
      <c r="A44" s="4" t="s">
        <v>145</v>
      </c>
      <c r="B44" s="6" t="n">
        <v>-46311</v>
      </c>
      <c r="D44" s="5" t="n">
        <v>433</v>
      </c>
      <c r="E44" s="5" t="n">
        <v>143315</v>
      </c>
      <c r="F44" s="5" t="n">
        <v>-70430</v>
      </c>
      <c r="G44" s="5" t="n">
        <v>-106511</v>
      </c>
      <c r="H44" s="5" t="n">
        <v>-13118</v>
      </c>
    </row>
    <row r="45" spans="1:8">
      <c r="A45" s="4" t="s">
        <v>146</v>
      </c>
      <c r="C45" s="5" t="n">
        <v>34223502</v>
      </c>
    </row>
    <row r="46" spans="1:8">
      <c r="A46" s="4" t="s">
        <v>129</v>
      </c>
      <c r="B46" s="5" t="n">
        <v>772</v>
      </c>
      <c r="E46" s="5" t="n">
        <v>772</v>
      </c>
    </row>
    <row r="47" spans="1:8">
      <c r="A47" s="4" t="s">
        <v>130</v>
      </c>
      <c r="B47" s="5" t="n">
        <v>101</v>
      </c>
      <c r="D47" s="5" t="n">
        <v>0</v>
      </c>
      <c r="E47" s="5" t="n">
        <v>101</v>
      </c>
    </row>
    <row r="48" spans="1:8">
      <c r="A48" s="4" t="s">
        <v>131</v>
      </c>
      <c r="C48" s="5" t="n">
        <v>15934</v>
      </c>
    </row>
    <row r="49" spans="1:8">
      <c r="A49" s="4" t="s">
        <v>132</v>
      </c>
      <c r="D49" s="5" t="n">
        <v>0</v>
      </c>
      <c r="E49" s="5" t="n">
        <v>0</v>
      </c>
    </row>
    <row r="50" spans="1:8">
      <c r="A50" s="4" t="s">
        <v>133</v>
      </c>
      <c r="C50" s="5" t="n">
        <v>1040</v>
      </c>
    </row>
    <row r="51" spans="1:8">
      <c r="A51" s="4" t="s">
        <v>134</v>
      </c>
      <c r="B51" s="5" t="n">
        <v>-3</v>
      </c>
      <c r="G51" s="5" t="n">
        <v>-3</v>
      </c>
    </row>
    <row r="52" spans="1:8">
      <c r="A52" s="4" t="s">
        <v>135</v>
      </c>
      <c r="C52" s="5" t="n">
        <v>-295</v>
      </c>
    </row>
    <row r="53" spans="1:8">
      <c r="A53" s="4" t="s">
        <v>136</v>
      </c>
      <c r="B53" s="5" t="n">
        <v>7045</v>
      </c>
      <c r="H53" s="5" t="n">
        <v>7045</v>
      </c>
    </row>
    <row r="54" spans="1:8">
      <c r="A54" s="4" t="s">
        <v>105</v>
      </c>
      <c r="B54" s="5" t="n">
        <v>-9520</v>
      </c>
      <c r="F54" s="5" t="n">
        <v>-9520</v>
      </c>
    </row>
    <row r="55" spans="1:8">
      <c r="A55" s="4" t="s">
        <v>143</v>
      </c>
      <c r="B55" s="6" t="n">
        <v>-47916</v>
      </c>
      <c r="D55" s="6" t="n">
        <v>433</v>
      </c>
      <c r="E55" s="6" t="n">
        <v>144188</v>
      </c>
      <c r="F55" s="6" t="n">
        <v>-79950</v>
      </c>
      <c r="G55" s="6" t="n">
        <v>-106514</v>
      </c>
      <c r="H55" s="6" t="n">
        <v>-6073</v>
      </c>
    </row>
    <row r="56" spans="1:8">
      <c r="A56" s="4" t="s">
        <v>144</v>
      </c>
      <c r="B56" s="5" t="n">
        <v>34240181</v>
      </c>
      <c r="C56" s="5" t="n">
        <v>34240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9</v>
      </c>
    </row>
    <row r="2" spans="1:3">
      <c r="A2" s="4" t="s">
        <v>550</v>
      </c>
    </row>
    <row r="3" spans="1:3">
      <c r="A3" s="3" t="s">
        <v>551</v>
      </c>
    </row>
    <row r="4" spans="1:3">
      <c r="A4" s="4" t="s">
        <v>552</v>
      </c>
      <c r="B4" s="6" t="n">
        <v>1054</v>
      </c>
      <c r="C4" s="6" t="n">
        <v>724</v>
      </c>
    </row>
    <row r="5" spans="1:3">
      <c r="A5" s="4" t="s">
        <v>553</v>
      </c>
    </row>
    <row r="6" spans="1:3">
      <c r="A6" s="3" t="s">
        <v>551</v>
      </c>
    </row>
    <row r="7" spans="1:3">
      <c r="A7" s="4" t="s">
        <v>552</v>
      </c>
      <c r="B7" s="5" t="n">
        <v>1054</v>
      </c>
      <c r="C7" s="5" t="n">
        <v>724</v>
      </c>
    </row>
    <row r="8" spans="1:3">
      <c r="A8" s="4" t="s">
        <v>554</v>
      </c>
    </row>
    <row r="9" spans="1:3">
      <c r="A9" s="3" t="s">
        <v>551</v>
      </c>
    </row>
    <row r="10" spans="1:3">
      <c r="A10" s="4" t="s">
        <v>552</v>
      </c>
      <c r="B10" s="6" t="n">
        <v>1054</v>
      </c>
      <c r="C10" s="6" t="n">
        <v>7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9</v>
      </c>
    </row>
    <row r="2" spans="1:3">
      <c r="A2" s="3" t="s">
        <v>556</v>
      </c>
    </row>
    <row r="3" spans="1:3">
      <c r="A3" s="4" t="s">
        <v>557</v>
      </c>
      <c r="B3" s="6" t="n">
        <v>303577</v>
      </c>
      <c r="C3" s="6" t="n">
        <v>303577</v>
      </c>
    </row>
    <row r="4" spans="1:3">
      <c r="A4" s="4" t="s">
        <v>558</v>
      </c>
    </row>
    <row r="5" spans="1:3">
      <c r="A5" s="3" t="s">
        <v>556</v>
      </c>
    </row>
    <row r="6" spans="1:3">
      <c r="A6" s="4" t="s">
        <v>557</v>
      </c>
      <c r="B6" s="5" t="n">
        <v>81236</v>
      </c>
      <c r="C6" s="5" t="n">
        <v>81418</v>
      </c>
    </row>
    <row r="7" spans="1:3">
      <c r="A7" s="4" t="s">
        <v>559</v>
      </c>
      <c r="B7" s="5" t="n">
        <v>116761</v>
      </c>
      <c r="C7" s="5" t="n">
        <v>86835</v>
      </c>
    </row>
    <row r="8" spans="1:3">
      <c r="A8" s="4" t="s">
        <v>560</v>
      </c>
    </row>
    <row r="9" spans="1:3">
      <c r="A9" s="3" t="s">
        <v>556</v>
      </c>
    </row>
    <row r="10" spans="1:3">
      <c r="A10" s="4" t="s">
        <v>557</v>
      </c>
      <c r="B10" s="5" t="n">
        <v>222341</v>
      </c>
      <c r="C10" s="5" t="n">
        <v>222159</v>
      </c>
    </row>
    <row r="11" spans="1:3">
      <c r="A11" s="4" t="s">
        <v>559</v>
      </c>
      <c r="B11" s="6" t="n">
        <v>221727</v>
      </c>
      <c r="C11" s="6" t="n">
        <v>2020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561</v>
      </c>
      <c r="B1" s="2" t="s">
        <v>528</v>
      </c>
      <c r="C1" s="2" t="s">
        <v>529</v>
      </c>
      <c r="D1" s="2" t="s">
        <v>2</v>
      </c>
      <c r="E1" s="2" t="s">
        <v>39</v>
      </c>
    </row>
    <row r="2" spans="1:5">
      <c r="A2" s="4" t="s">
        <v>543</v>
      </c>
    </row>
    <row r="3" spans="1:5">
      <c r="A3" s="3" t="s">
        <v>562</v>
      </c>
    </row>
    <row r="4" spans="1:5">
      <c r="A4" s="4" t="s">
        <v>534</v>
      </c>
      <c r="B4" s="4" t="s">
        <v>544</v>
      </c>
      <c r="D4" s="4" t="s">
        <v>544</v>
      </c>
      <c r="E4" s="4" t="s">
        <v>544</v>
      </c>
    </row>
    <row r="5" spans="1:5">
      <c r="A5" s="4" t="s">
        <v>536</v>
      </c>
      <c r="B5" s="4" t="s">
        <v>545</v>
      </c>
      <c r="D5" s="4" t="s">
        <v>545</v>
      </c>
      <c r="E5" s="4" t="s">
        <v>545</v>
      </c>
    </row>
    <row r="6" spans="1:5">
      <c r="A6" s="4" t="s">
        <v>532</v>
      </c>
    </row>
    <row r="7" spans="1:5">
      <c r="A7" s="3" t="s">
        <v>562</v>
      </c>
    </row>
    <row r="8" spans="1:5">
      <c r="A8" s="4" t="s">
        <v>534</v>
      </c>
      <c r="C8" s="4" t="s">
        <v>535</v>
      </c>
      <c r="D8" s="4" t="s">
        <v>535</v>
      </c>
      <c r="E8" s="4" t="s">
        <v>535</v>
      </c>
    </row>
    <row r="9" spans="1:5">
      <c r="A9" s="4" t="s">
        <v>536</v>
      </c>
      <c r="C9" s="4" t="s">
        <v>537</v>
      </c>
      <c r="D9" s="4" t="s">
        <v>538</v>
      </c>
      <c r="E9" s="4" t="s">
        <v>5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s>
  <sheetData>
    <row r="1" spans="1:12">
      <c r="A1" s="1" t="s">
        <v>563</v>
      </c>
      <c r="B1" s="2" t="s">
        <v>528</v>
      </c>
      <c r="C1" s="2" t="s">
        <v>528</v>
      </c>
      <c r="D1" s="2" t="s">
        <v>529</v>
      </c>
      <c r="E1" s="2" t="s">
        <v>530</v>
      </c>
      <c r="F1" s="2" t="s">
        <v>2</v>
      </c>
      <c r="G1" s="2" t="s">
        <v>88</v>
      </c>
      <c r="H1" s="2" t="s">
        <v>2</v>
      </c>
      <c r="I1" s="2" t="s">
        <v>88</v>
      </c>
      <c r="J1" s="2" t="s">
        <v>39</v>
      </c>
      <c r="K1" s="2" t="s">
        <v>354</v>
      </c>
      <c r="L1" s="2" t="s">
        <v>531</v>
      </c>
    </row>
    <row r="2" spans="1:12">
      <c r="A2" s="3" t="s">
        <v>564</v>
      </c>
    </row>
    <row r="3" spans="1:12">
      <c r="A3" s="4" t="s">
        <v>565</v>
      </c>
      <c r="K3" s="5" t="n">
        <v>1795444</v>
      </c>
    </row>
    <row r="4" spans="1:12">
      <c r="A4" s="4" t="s">
        <v>566</v>
      </c>
      <c r="F4" s="6" t="n">
        <v>3</v>
      </c>
      <c r="G4" s="6" t="n">
        <v>199</v>
      </c>
      <c r="H4" s="6" t="n">
        <v>2588</v>
      </c>
      <c r="I4" s="6" t="n">
        <v>199</v>
      </c>
      <c r="K4" s="6" t="n">
        <v>11401</v>
      </c>
    </row>
    <row r="5" spans="1:12">
      <c r="A5" s="4" t="s">
        <v>101</v>
      </c>
      <c r="H5" s="6" t="n">
        <v>-42</v>
      </c>
    </row>
    <row r="6" spans="1:12">
      <c r="A6" s="4" t="s">
        <v>532</v>
      </c>
    </row>
    <row r="7" spans="1:12">
      <c r="A7" s="3" t="s">
        <v>564</v>
      </c>
    </row>
    <row r="8" spans="1:12">
      <c r="A8" s="4" t="s">
        <v>539</v>
      </c>
      <c r="D8" s="6" t="n">
        <v>225000</v>
      </c>
    </row>
    <row r="9" spans="1:12">
      <c r="A9" s="4" t="s">
        <v>534</v>
      </c>
      <c r="D9" s="4" t="s">
        <v>535</v>
      </c>
      <c r="F9" s="4" t="s">
        <v>535</v>
      </c>
      <c r="H9" s="4" t="s">
        <v>535</v>
      </c>
      <c r="J9" s="4" t="s">
        <v>535</v>
      </c>
    </row>
    <row r="10" spans="1:12">
      <c r="A10" s="4" t="s">
        <v>536</v>
      </c>
      <c r="D10" s="4" t="s">
        <v>537</v>
      </c>
      <c r="H10" s="4" t="s">
        <v>538</v>
      </c>
      <c r="J10" s="4" t="s">
        <v>538</v>
      </c>
    </row>
    <row r="11" spans="1:12">
      <c r="A11" s="4" t="s">
        <v>567</v>
      </c>
      <c r="D11" s="4" t="s">
        <v>568</v>
      </c>
    </row>
    <row r="12" spans="1:12">
      <c r="A12" s="4" t="s">
        <v>540</v>
      </c>
      <c r="D12" s="6" t="n">
        <v>5000</v>
      </c>
    </row>
    <row r="13" spans="1:12">
      <c r="A13" s="4" t="s">
        <v>569</v>
      </c>
      <c r="F13" s="6" t="n">
        <v>3929</v>
      </c>
      <c r="G13" s="5" t="n">
        <v>3926</v>
      </c>
      <c r="H13" s="6" t="n">
        <v>7859</v>
      </c>
      <c r="I13" s="5" t="n">
        <v>7852</v>
      </c>
    </row>
    <row r="14" spans="1:12">
      <c r="A14" s="4" t="s">
        <v>541</v>
      </c>
      <c r="D14" s="6" t="n">
        <v>1100</v>
      </c>
    </row>
    <row r="15" spans="1:12">
      <c r="A15" s="4" t="s">
        <v>570</v>
      </c>
      <c r="J15" s="6" t="n">
        <v>500</v>
      </c>
      <c r="L15" s="6" t="n">
        <v>250</v>
      </c>
    </row>
    <row r="16" spans="1:12">
      <c r="A16" s="4" t="s">
        <v>101</v>
      </c>
      <c r="H16" s="6" t="n">
        <v>21</v>
      </c>
      <c r="J16" s="6" t="n">
        <v>28</v>
      </c>
    </row>
    <row r="17" spans="1:12">
      <c r="A17" s="4" t="s">
        <v>571</v>
      </c>
    </row>
    <row r="18" spans="1:12">
      <c r="A18" s="3" t="s">
        <v>564</v>
      </c>
    </row>
    <row r="19" spans="1:12">
      <c r="A19" s="4" t="s">
        <v>572</v>
      </c>
      <c r="H19" s="4" t="s">
        <v>573</v>
      </c>
    </row>
    <row r="20" spans="1:12">
      <c r="A20" s="4" t="s">
        <v>543</v>
      </c>
    </row>
    <row r="21" spans="1:12">
      <c r="A21" s="3" t="s">
        <v>564</v>
      </c>
    </row>
    <row r="22" spans="1:12">
      <c r="A22" s="4" t="s">
        <v>539</v>
      </c>
      <c r="B22" s="6" t="n">
        <v>86250</v>
      </c>
      <c r="C22" s="6" t="n">
        <v>86250</v>
      </c>
    </row>
    <row r="23" spans="1:12">
      <c r="A23" s="4" t="s">
        <v>534</v>
      </c>
      <c r="B23" s="4" t="s">
        <v>544</v>
      </c>
      <c r="C23" s="4" t="s">
        <v>544</v>
      </c>
      <c r="F23" s="4" t="s">
        <v>544</v>
      </c>
      <c r="H23" s="4" t="s">
        <v>544</v>
      </c>
      <c r="J23" s="4" t="s">
        <v>544</v>
      </c>
    </row>
    <row r="24" spans="1:12">
      <c r="A24" s="4" t="s">
        <v>536</v>
      </c>
      <c r="C24" s="4" t="s">
        <v>545</v>
      </c>
      <c r="H24" s="4" t="s">
        <v>545</v>
      </c>
      <c r="J24" s="4" t="s">
        <v>545</v>
      </c>
    </row>
    <row r="25" spans="1:12">
      <c r="A25" s="4" t="s">
        <v>567</v>
      </c>
      <c r="B25" s="4" t="s">
        <v>544</v>
      </c>
    </row>
    <row r="26" spans="1:12">
      <c r="A26" s="4" t="s">
        <v>574</v>
      </c>
      <c r="H26" s="6" t="n">
        <v>1000</v>
      </c>
    </row>
    <row r="27" spans="1:12">
      <c r="A27" s="4" t="s">
        <v>575</v>
      </c>
      <c r="H27" s="8" t="n">
        <v>121.1387</v>
      </c>
    </row>
    <row r="28" spans="1:12">
      <c r="A28" s="4" t="s">
        <v>576</v>
      </c>
      <c r="F28" s="7" t="n">
        <v>8.26</v>
      </c>
      <c r="H28" s="7" t="n">
        <v>8.26</v>
      </c>
    </row>
    <row r="29" spans="1:12">
      <c r="A29" s="4" t="s">
        <v>572</v>
      </c>
      <c r="H29" s="4" t="s">
        <v>573</v>
      </c>
    </row>
    <row r="30" spans="1:12">
      <c r="A30" s="4" t="s">
        <v>577</v>
      </c>
      <c r="H30" s="4" t="s">
        <v>578</v>
      </c>
    </row>
    <row r="31" spans="1:12">
      <c r="A31" s="4" t="s">
        <v>579</v>
      </c>
      <c r="H31" s="4" t="s">
        <v>573</v>
      </c>
    </row>
    <row r="32" spans="1:12">
      <c r="A32" s="4" t="s">
        <v>540</v>
      </c>
      <c r="C32" s="6" t="n">
        <v>5902</v>
      </c>
      <c r="H32" s="6" t="n">
        <v>5902</v>
      </c>
    </row>
    <row r="33" spans="1:12">
      <c r="A33" s="4" t="s">
        <v>569</v>
      </c>
      <c r="F33" s="6" t="n">
        <v>1394</v>
      </c>
      <c r="G33" s="6" t="n">
        <v>1418</v>
      </c>
      <c r="H33" s="6" t="n">
        <v>2802</v>
      </c>
      <c r="I33" s="6" t="n">
        <v>2829</v>
      </c>
    </row>
    <row r="34" spans="1:12">
      <c r="A34" s="4" t="s">
        <v>570</v>
      </c>
      <c r="E34" s="6" t="n">
        <v>920</v>
      </c>
      <c r="J34" s="6" t="n">
        <v>1590</v>
      </c>
    </row>
    <row r="35" spans="1:12">
      <c r="A35" s="4" t="s">
        <v>101</v>
      </c>
      <c r="E35" s="6" t="n">
        <v>63</v>
      </c>
      <c r="J35" s="6" t="n">
        <v>2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9</v>
      </c>
    </row>
    <row r="2" spans="1:3">
      <c r="A2" s="3" t="s">
        <v>564</v>
      </c>
    </row>
    <row r="3" spans="1:3">
      <c r="A3" s="4" t="s">
        <v>581</v>
      </c>
      <c r="B3" s="6" t="n">
        <v>-4413</v>
      </c>
      <c r="C3" s="6" t="n">
        <v>-5583</v>
      </c>
    </row>
    <row r="4" spans="1:3">
      <c r="A4" s="4" t="s">
        <v>582</v>
      </c>
      <c r="B4" s="5" t="n">
        <v>303577</v>
      </c>
      <c r="C4" s="5" t="n">
        <v>303577</v>
      </c>
    </row>
    <row r="5" spans="1:3">
      <c r="A5" s="4" t="s">
        <v>583</v>
      </c>
    </row>
    <row r="6" spans="1:3">
      <c r="A6" s="3" t="s">
        <v>564</v>
      </c>
    </row>
    <row r="7" spans="1:3">
      <c r="A7" s="4" t="s">
        <v>584</v>
      </c>
      <c r="B7" s="5" t="n">
        <v>83740</v>
      </c>
      <c r="C7" s="5" t="n">
        <v>84660</v>
      </c>
    </row>
    <row r="8" spans="1:3">
      <c r="A8" s="4" t="s">
        <v>585</v>
      </c>
    </row>
    <row r="9" spans="1:3">
      <c r="A9" s="3" t="s">
        <v>564</v>
      </c>
    </row>
    <row r="10" spans="1:3">
      <c r="A10" s="4" t="s">
        <v>584</v>
      </c>
      <c r="B10" s="6" t="n">
        <v>224250</v>
      </c>
      <c r="C10" s="6" t="n">
        <v>224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586</v>
      </c>
      <c r="B1" s="2" t="s">
        <v>528</v>
      </c>
      <c r="C1" s="2" t="s">
        <v>529</v>
      </c>
      <c r="D1" s="2" t="s">
        <v>2</v>
      </c>
      <c r="E1" s="2" t="s">
        <v>39</v>
      </c>
    </row>
    <row r="2" spans="1:5">
      <c r="A2" s="4" t="s">
        <v>543</v>
      </c>
    </row>
    <row r="3" spans="1:5">
      <c r="A3" s="3" t="s">
        <v>564</v>
      </c>
    </row>
    <row r="4" spans="1:5">
      <c r="A4" s="4" t="s">
        <v>534</v>
      </c>
      <c r="B4" s="4" t="s">
        <v>544</v>
      </c>
      <c r="D4" s="4" t="s">
        <v>544</v>
      </c>
      <c r="E4" s="4" t="s">
        <v>544</v>
      </c>
    </row>
    <row r="5" spans="1:5">
      <c r="A5" s="4" t="s">
        <v>536</v>
      </c>
      <c r="B5" s="4" t="s">
        <v>545</v>
      </c>
      <c r="D5" s="4" t="s">
        <v>545</v>
      </c>
      <c r="E5" s="4" t="s">
        <v>545</v>
      </c>
    </row>
    <row r="6" spans="1:5">
      <c r="A6" s="4" t="s">
        <v>587</v>
      </c>
    </row>
    <row r="7" spans="1:5">
      <c r="A7" s="3" t="s">
        <v>564</v>
      </c>
    </row>
    <row r="8" spans="1:5">
      <c r="A8" s="4" t="s">
        <v>534</v>
      </c>
      <c r="C8" s="4" t="s">
        <v>535</v>
      </c>
      <c r="D8" s="4" t="s">
        <v>535</v>
      </c>
      <c r="E8" s="4" t="s">
        <v>535</v>
      </c>
    </row>
    <row r="9" spans="1:5">
      <c r="A9" s="4" t="s">
        <v>536</v>
      </c>
      <c r="C9" s="4" t="s">
        <v>537</v>
      </c>
      <c r="D9" s="4" t="s">
        <v>538</v>
      </c>
      <c r="E9" s="4" t="s">
        <v>5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588</v>
      </c>
      <c r="B1" s="2" t="s">
        <v>1</v>
      </c>
    </row>
    <row r="2" spans="1:2">
      <c r="B2" s="2" t="s">
        <v>2</v>
      </c>
    </row>
    <row r="3" spans="1:2">
      <c r="A3" s="4" t="s">
        <v>589</v>
      </c>
      <c r="B3" s="4" t="s">
        <v>590</v>
      </c>
    </row>
    <row r="4" spans="1:2">
      <c r="A4" s="4" t="s">
        <v>591</v>
      </c>
    </row>
    <row r="5" spans="1:2">
      <c r="A5" s="4" t="s">
        <v>592</v>
      </c>
      <c r="B5" s="4" t="s">
        <v>5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4</v>
      </c>
      <c r="B1" s="2" t="s">
        <v>87</v>
      </c>
      <c r="D1" s="2" t="s">
        <v>1</v>
      </c>
    </row>
    <row r="2" spans="1:6">
      <c r="B2" s="2" t="s">
        <v>2</v>
      </c>
      <c r="C2" s="2" t="s">
        <v>88</v>
      </c>
      <c r="D2" s="2" t="s">
        <v>2</v>
      </c>
      <c r="E2" s="2" t="s">
        <v>88</v>
      </c>
      <c r="F2" s="2" t="s">
        <v>39</v>
      </c>
    </row>
    <row r="3" spans="1:6">
      <c r="A3" s="3" t="s">
        <v>220</v>
      </c>
    </row>
    <row r="4" spans="1:6">
      <c r="A4" s="4" t="s">
        <v>361</v>
      </c>
      <c r="B4" s="6" t="n">
        <v>147673</v>
      </c>
      <c r="C4" s="6" t="n">
        <v>152780</v>
      </c>
      <c r="D4" s="6" t="n">
        <v>149408</v>
      </c>
      <c r="E4" s="6" t="n">
        <v>149795</v>
      </c>
    </row>
    <row r="5" spans="1:6">
      <c r="A5" s="4" t="s">
        <v>595</v>
      </c>
      <c r="B5" s="5" t="n">
        <v>3289</v>
      </c>
      <c r="C5" s="5" t="n">
        <v>4653</v>
      </c>
      <c r="D5" s="5" t="n">
        <v>6406</v>
      </c>
      <c r="E5" s="5" t="n">
        <v>9165</v>
      </c>
    </row>
    <row r="6" spans="1:6">
      <c r="A6" s="4" t="s">
        <v>596</v>
      </c>
      <c r="B6" s="5" t="n">
        <v>-2316</v>
      </c>
      <c r="C6" s="5" t="n">
        <v>-3507</v>
      </c>
      <c r="D6" s="5" t="n">
        <v>-4579</v>
      </c>
      <c r="E6" s="5" t="n">
        <v>-5754</v>
      </c>
    </row>
    <row r="7" spans="1:6">
      <c r="A7" s="4" t="s">
        <v>366</v>
      </c>
      <c r="B7" s="5" t="n">
        <v>-2385</v>
      </c>
      <c r="C7" s="5" t="n">
        <v>-7551</v>
      </c>
      <c r="D7" s="5" t="n">
        <v>-4974</v>
      </c>
      <c r="E7" s="5" t="n">
        <v>-6831</v>
      </c>
    </row>
    <row r="8" spans="1:6">
      <c r="A8" s="4" t="s">
        <v>367</v>
      </c>
      <c r="B8" s="5" t="n">
        <v>146261</v>
      </c>
      <c r="C8" s="5" t="n">
        <v>146375</v>
      </c>
      <c r="D8" s="5" t="n">
        <v>146261</v>
      </c>
      <c r="E8" s="5" t="n">
        <v>146375</v>
      </c>
    </row>
    <row r="9" spans="1:6">
      <c r="A9" s="4" t="s">
        <v>597</v>
      </c>
      <c r="B9" s="5" t="n">
        <v>-3031</v>
      </c>
      <c r="C9" s="5" t="n">
        <v>0</v>
      </c>
      <c r="D9" s="5" t="n">
        <v>-3031</v>
      </c>
      <c r="E9" s="5" t="n">
        <v>0</v>
      </c>
    </row>
    <row r="10" spans="1:6">
      <c r="A10" s="4" t="s">
        <v>598</v>
      </c>
      <c r="B10" s="5" t="n">
        <v>-221</v>
      </c>
      <c r="C10" s="5" t="n">
        <v>-236</v>
      </c>
      <c r="D10" s="5" t="n">
        <v>-221</v>
      </c>
      <c r="E10" s="5" t="n">
        <v>-236</v>
      </c>
    </row>
    <row r="11" spans="1:6">
      <c r="A11" s="4" t="s">
        <v>599</v>
      </c>
      <c r="B11" s="5" t="n">
        <v>-573</v>
      </c>
      <c r="C11" s="5" t="n">
        <v>-597</v>
      </c>
      <c r="D11" s="5" t="n">
        <v>-573</v>
      </c>
      <c r="E11" s="5" t="n">
        <v>-597</v>
      </c>
    </row>
    <row r="12" spans="1:6">
      <c r="A12" s="4" t="s">
        <v>66</v>
      </c>
      <c r="B12" s="6" t="n">
        <v>142436</v>
      </c>
      <c r="C12" s="6" t="n">
        <v>145542</v>
      </c>
      <c r="D12" s="6" t="n">
        <v>142436</v>
      </c>
      <c r="E12" s="6" t="n">
        <v>145542</v>
      </c>
      <c r="F12" s="6" t="n">
        <v>1460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318</v>
      </c>
    </row>
    <row r="2" spans="1:2">
      <c r="A2" s="3" t="s">
        <v>601</v>
      </c>
    </row>
    <row r="3" spans="1:2">
      <c r="A3" s="4" t="s">
        <v>602</v>
      </c>
      <c r="B3" s="6" t="n">
        <v>574</v>
      </c>
    </row>
    <row r="4" spans="1:2">
      <c r="A4" s="4" t="s">
        <v>456</v>
      </c>
      <c r="B4" s="5" t="n">
        <v>1063</v>
      </c>
    </row>
    <row r="5" spans="1:2">
      <c r="A5" s="4" t="s">
        <v>457</v>
      </c>
      <c r="B5" s="5" t="n">
        <v>1526</v>
      </c>
    </row>
    <row r="6" spans="1:2">
      <c r="A6" s="4" t="s">
        <v>458</v>
      </c>
      <c r="B6" s="5" t="n">
        <v>1295</v>
      </c>
    </row>
    <row r="7" spans="1:2">
      <c r="A7" s="4" t="s">
        <v>459</v>
      </c>
      <c r="B7" s="5" t="n">
        <v>1751</v>
      </c>
    </row>
    <row r="8" spans="1:2">
      <c r="A8" s="4" t="s">
        <v>603</v>
      </c>
      <c r="B8" s="5" t="n">
        <v>2641</v>
      </c>
    </row>
    <row r="9" spans="1:2">
      <c r="A9" s="4" t="s">
        <v>604</v>
      </c>
      <c r="B9" s="6" t="n">
        <v>350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605</v>
      </c>
      <c r="B1" s="2" t="s">
        <v>318</v>
      </c>
      <c r="C1" s="2" t="s">
        <v>322</v>
      </c>
    </row>
    <row r="2" spans="1:3">
      <c r="A2" s="3" t="s">
        <v>606</v>
      </c>
    </row>
    <row r="3" spans="1:3">
      <c r="A3" s="4" t="s">
        <v>607</v>
      </c>
      <c r="B3" s="9" t="n">
        <v>1156.8</v>
      </c>
      <c r="C3" s="9" t="n">
        <v>1118.1</v>
      </c>
    </row>
    <row r="4" spans="1:3">
      <c r="A4" s="4" t="s">
        <v>608</v>
      </c>
      <c r="B4" s="6" t="n">
        <v>672684</v>
      </c>
      <c r="C4" s="6" t="n">
        <v>666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8</v>
      </c>
    </row>
    <row r="3" spans="1:3">
      <c r="A3" s="3" t="s">
        <v>148</v>
      </c>
    </row>
    <row r="4" spans="1:3">
      <c r="A4" s="4" t="s">
        <v>105</v>
      </c>
      <c r="B4" s="6" t="n">
        <v>-43645</v>
      </c>
      <c r="C4" s="6" t="n">
        <v>-18742</v>
      </c>
    </row>
    <row r="5" spans="1:3">
      <c r="A5" s="3" t="s">
        <v>149</v>
      </c>
    </row>
    <row r="6" spans="1:3">
      <c r="A6" s="4" t="s">
        <v>150</v>
      </c>
      <c r="B6" s="5" t="n">
        <v>16505</v>
      </c>
      <c r="C6" s="5" t="n">
        <v>15970</v>
      </c>
    </row>
    <row r="7" spans="1:3">
      <c r="A7" s="4" t="s">
        <v>151</v>
      </c>
      <c r="B7" s="5" t="n">
        <v>6406</v>
      </c>
      <c r="C7" s="5" t="n">
        <v>9165</v>
      </c>
    </row>
    <row r="8" spans="1:3">
      <c r="A8" s="4" t="s">
        <v>152</v>
      </c>
      <c r="B8" s="5" t="n">
        <v>1134</v>
      </c>
      <c r="C8" s="5" t="n">
        <v>1073</v>
      </c>
    </row>
    <row r="9" spans="1:3">
      <c r="A9" s="4" t="s">
        <v>153</v>
      </c>
      <c r="B9" s="5" t="n">
        <v>24609</v>
      </c>
      <c r="C9" s="5" t="n">
        <v>32369</v>
      </c>
    </row>
    <row r="10" spans="1:3">
      <c r="A10" s="4" t="s">
        <v>96</v>
      </c>
      <c r="B10" s="5" t="n">
        <v>732</v>
      </c>
    </row>
    <row r="11" spans="1:3">
      <c r="A11" s="4" t="s">
        <v>129</v>
      </c>
      <c r="B11" s="5" t="n">
        <v>1441</v>
      </c>
      <c r="C11" s="5" t="n">
        <v>2810</v>
      </c>
    </row>
    <row r="12" spans="1:3">
      <c r="A12" s="4" t="s">
        <v>101</v>
      </c>
      <c r="B12" s="5" t="n">
        <v>42</v>
      </c>
    </row>
    <row r="13" spans="1:3">
      <c r="A13" s="4" t="s">
        <v>154</v>
      </c>
      <c r="B13" s="5" t="n">
        <v>-494</v>
      </c>
      <c r="C13" s="5" t="n">
        <v>1053</v>
      </c>
    </row>
    <row r="14" spans="1:3">
      <c r="A14" s="3" t="s">
        <v>155</v>
      </c>
    </row>
    <row r="15" spans="1:3">
      <c r="A15" s="4" t="s">
        <v>42</v>
      </c>
      <c r="B15" s="5" t="n">
        <v>-20974</v>
      </c>
      <c r="C15" s="5" t="n">
        <v>5305</v>
      </c>
    </row>
    <row r="16" spans="1:3">
      <c r="A16" s="4" t="s">
        <v>43</v>
      </c>
      <c r="B16" s="5" t="n">
        <v>6201</v>
      </c>
      <c r="C16" s="5" t="n">
        <v>887</v>
      </c>
    </row>
    <row r="17" spans="1:3">
      <c r="A17" s="4" t="s">
        <v>44</v>
      </c>
      <c r="B17" s="5" t="n">
        <v>1589</v>
      </c>
      <c r="C17" s="5" t="n">
        <v>-16797</v>
      </c>
    </row>
    <row r="18" spans="1:3">
      <c r="A18" s="4" t="s">
        <v>45</v>
      </c>
      <c r="B18" s="5" t="n">
        <v>-2969</v>
      </c>
      <c r="C18" s="5" t="n">
        <v>-4508</v>
      </c>
    </row>
    <row r="19" spans="1:3">
      <c r="A19" s="4" t="s">
        <v>156</v>
      </c>
      <c r="B19" s="5" t="n">
        <v>5929</v>
      </c>
      <c r="C19" s="5" t="n">
        <v>2253</v>
      </c>
    </row>
    <row r="20" spans="1:3">
      <c r="A20" s="4" t="s">
        <v>57</v>
      </c>
      <c r="B20" s="5" t="n">
        <v>32137</v>
      </c>
      <c r="C20" s="5" t="n">
        <v>-4473</v>
      </c>
    </row>
    <row r="21" spans="1:3">
      <c r="A21" s="4" t="s">
        <v>58</v>
      </c>
      <c r="B21" s="5" t="n">
        <v>-3960</v>
      </c>
      <c r="C21" s="5" t="n">
        <v>-5229</v>
      </c>
    </row>
    <row r="22" spans="1:3">
      <c r="A22" s="4" t="s">
        <v>59</v>
      </c>
      <c r="B22" s="5" t="n">
        <v>2880</v>
      </c>
      <c r="C22" s="5" t="n">
        <v>-1435</v>
      </c>
    </row>
    <row r="23" spans="1:3">
      <c r="A23" s="4" t="s">
        <v>60</v>
      </c>
      <c r="B23" s="5" t="n">
        <v>-929</v>
      </c>
      <c r="C23" s="5" t="n">
        <v>5413</v>
      </c>
    </row>
    <row r="24" spans="1:3">
      <c r="A24" s="4" t="s">
        <v>157</v>
      </c>
      <c r="B24" s="5" t="n">
        <v>-6562</v>
      </c>
      <c r="C24" s="5" t="n">
        <v>760</v>
      </c>
    </row>
    <row r="25" spans="1:3">
      <c r="A25" s="4" t="s">
        <v>158</v>
      </c>
      <c r="B25" s="5" t="n">
        <v>1716</v>
      </c>
      <c r="C25" s="5" t="n">
        <v>1116</v>
      </c>
    </row>
    <row r="26" spans="1:3">
      <c r="A26" s="4" t="s">
        <v>159</v>
      </c>
      <c r="B26" s="5" t="n">
        <v>-4579</v>
      </c>
      <c r="C26" s="5" t="n">
        <v>-5754</v>
      </c>
    </row>
    <row r="27" spans="1:3">
      <c r="A27" s="4" t="s">
        <v>154</v>
      </c>
      <c r="B27" s="5" t="n">
        <v>-54</v>
      </c>
      <c r="C27" s="5" t="n">
        <v>516</v>
      </c>
    </row>
    <row r="28" spans="1:3">
      <c r="A28" s="4" t="s">
        <v>160</v>
      </c>
      <c r="B28" s="5" t="n">
        <v>17155</v>
      </c>
      <c r="C28" s="5" t="n">
        <v>21752</v>
      </c>
    </row>
    <row r="29" spans="1:3">
      <c r="A29" s="3" t="s">
        <v>161</v>
      </c>
    </row>
    <row r="30" spans="1:3">
      <c r="A30" s="4" t="s">
        <v>162</v>
      </c>
      <c r="B30" s="5" t="n">
        <v>4627</v>
      </c>
      <c r="C30" s="5" t="n">
        <v>4863</v>
      </c>
    </row>
    <row r="31" spans="1:3">
      <c r="A31" s="4" t="s">
        <v>163</v>
      </c>
      <c r="B31" s="5" t="n">
        <v>-8395</v>
      </c>
      <c r="C31" s="5" t="n">
        <v>-7490</v>
      </c>
    </row>
    <row r="32" spans="1:3">
      <c r="A32" s="4" t="s">
        <v>164</v>
      </c>
      <c r="B32" s="5" t="n">
        <v>202</v>
      </c>
      <c r="C32" s="5" t="n">
        <v>13</v>
      </c>
    </row>
    <row r="33" spans="1:3">
      <c r="A33" s="4" t="s">
        <v>165</v>
      </c>
      <c r="B33" s="5" t="n">
        <v>-15000</v>
      </c>
      <c r="C33" s="5" t="n">
        <v>-11432</v>
      </c>
    </row>
    <row r="34" spans="1:3">
      <c r="A34" s="4" t="s">
        <v>166</v>
      </c>
      <c r="C34" s="5" t="n">
        <v>-4283</v>
      </c>
    </row>
    <row r="35" spans="1:3">
      <c r="A35" s="4" t="s">
        <v>167</v>
      </c>
      <c r="B35" s="5" t="n">
        <v>-642</v>
      </c>
      <c r="C35" s="5" t="n">
        <v>-574</v>
      </c>
    </row>
    <row r="36" spans="1:3">
      <c r="A36" s="4" t="s">
        <v>168</v>
      </c>
      <c r="B36" s="5" t="n">
        <v>388</v>
      </c>
      <c r="C36" s="5" t="n">
        <v>659</v>
      </c>
    </row>
    <row r="37" spans="1:3">
      <c r="A37" s="4" t="s">
        <v>169</v>
      </c>
      <c r="B37" s="5" t="n">
        <v>-1330</v>
      </c>
    </row>
    <row r="38" spans="1:3">
      <c r="A38" s="4" t="s">
        <v>154</v>
      </c>
      <c r="B38" s="5" t="n">
        <v>-9</v>
      </c>
      <c r="C38" s="5" t="n">
        <v>-38</v>
      </c>
    </row>
    <row r="39" spans="1:3">
      <c r="A39" s="4" t="s">
        <v>170</v>
      </c>
      <c r="B39" s="5" t="n">
        <v>-20159</v>
      </c>
      <c r="C39" s="5" t="n">
        <v>-18282</v>
      </c>
    </row>
    <row r="40" spans="1:3">
      <c r="A40" s="3" t="s">
        <v>171</v>
      </c>
    </row>
    <row r="41" spans="1:3">
      <c r="A41" s="4" t="s">
        <v>172</v>
      </c>
      <c r="B41" s="5" t="n">
        <v>-1175</v>
      </c>
    </row>
    <row r="42" spans="1:3">
      <c r="A42" s="4" t="s">
        <v>173</v>
      </c>
      <c r="B42" s="5" t="n">
        <v>149</v>
      </c>
      <c r="C42" s="5" t="n">
        <v>435</v>
      </c>
    </row>
    <row r="43" spans="1:3">
      <c r="A43" s="4" t="s">
        <v>134</v>
      </c>
      <c r="B43" s="5" t="n">
        <v>-2588</v>
      </c>
    </row>
    <row r="44" spans="1:3">
      <c r="A44" s="4" t="s">
        <v>174</v>
      </c>
      <c r="C44" s="5" t="n">
        <v>4283</v>
      </c>
    </row>
    <row r="45" spans="1:3">
      <c r="A45" s="4" t="s">
        <v>175</v>
      </c>
      <c r="B45" s="5" t="n">
        <v>-281</v>
      </c>
    </row>
    <row r="46" spans="1:3">
      <c r="A46" s="4" t="s">
        <v>176</v>
      </c>
      <c r="B46" s="5" t="n">
        <v>-118</v>
      </c>
    </row>
    <row r="47" spans="1:3">
      <c r="A47" s="4" t="s">
        <v>177</v>
      </c>
      <c r="B47" s="5" t="n">
        <v>-4013</v>
      </c>
      <c r="C47" s="5" t="n">
        <v>4718</v>
      </c>
    </row>
    <row r="48" spans="1:3">
      <c r="A48" s="4" t="s">
        <v>178</v>
      </c>
      <c r="B48" s="5" t="n">
        <v>-1668</v>
      </c>
      <c r="C48" s="5" t="n">
        <v>-5081</v>
      </c>
    </row>
    <row r="49" spans="1:3">
      <c r="A49" s="4" t="s">
        <v>179</v>
      </c>
      <c r="B49" s="5" t="n">
        <v>-8685</v>
      </c>
      <c r="C49" s="5" t="n">
        <v>3107</v>
      </c>
    </row>
    <row r="50" spans="1:3">
      <c r="A50" s="3" t="s">
        <v>180</v>
      </c>
    </row>
    <row r="51" spans="1:3">
      <c r="A51" s="4" t="s">
        <v>181</v>
      </c>
      <c r="B51" s="5" t="n">
        <v>132438</v>
      </c>
      <c r="C51" s="5" t="n">
        <v>128575</v>
      </c>
    </row>
    <row r="52" spans="1:3">
      <c r="A52" s="4" t="s">
        <v>182</v>
      </c>
      <c r="B52" s="5" t="n">
        <v>123753</v>
      </c>
      <c r="C52" s="5" t="n">
        <v>131682</v>
      </c>
    </row>
    <row r="53" spans="1:3">
      <c r="A53" s="3" t="s">
        <v>183</v>
      </c>
    </row>
    <row r="54" spans="1:3">
      <c r="A54" s="4" t="s">
        <v>184</v>
      </c>
      <c r="B54" s="5" t="n">
        <v>9549</v>
      </c>
      <c r="C54" s="5" t="n">
        <v>9609</v>
      </c>
    </row>
    <row r="55" spans="1:3">
      <c r="A55" s="4" t="s">
        <v>185</v>
      </c>
      <c r="B55" s="5" t="n">
        <v>1811</v>
      </c>
      <c r="C55" s="5" t="n">
        <v>668</v>
      </c>
    </row>
    <row r="56" spans="1:3">
      <c r="A56" s="3" t="s">
        <v>186</v>
      </c>
    </row>
    <row r="57" spans="1:3">
      <c r="A57" s="4" t="s">
        <v>187</v>
      </c>
      <c r="B57" s="6" t="n">
        <v>687</v>
      </c>
      <c r="C57" s="5" t="n">
        <v>2582</v>
      </c>
    </row>
    <row r="58" spans="1:3">
      <c r="A58" s="4" t="s">
        <v>188</v>
      </c>
      <c r="C58" s="6" t="n">
        <v>-1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609</v>
      </c>
      <c r="B1" s="2" t="s">
        <v>87</v>
      </c>
      <c r="D1" s="2" t="s">
        <v>1</v>
      </c>
      <c r="F1" s="2" t="s">
        <v>482</v>
      </c>
    </row>
    <row r="2" spans="1:6">
      <c r="B2" s="2" t="s">
        <v>2</v>
      </c>
      <c r="C2" s="2" t="s">
        <v>88</v>
      </c>
      <c r="D2" s="2" t="s">
        <v>2</v>
      </c>
      <c r="E2" s="2" t="s">
        <v>88</v>
      </c>
      <c r="F2" s="2" t="s">
        <v>354</v>
      </c>
    </row>
    <row r="3" spans="1:6">
      <c r="A3" s="3" t="s">
        <v>610</v>
      </c>
    </row>
    <row r="4" spans="1:6">
      <c r="A4" s="4" t="s">
        <v>611</v>
      </c>
      <c r="B4" s="6" t="n">
        <v>812</v>
      </c>
      <c r="C4" s="6" t="n">
        <v>1521</v>
      </c>
      <c r="D4" s="6" t="n">
        <v>1653</v>
      </c>
      <c r="E4" s="6" t="n">
        <v>2511</v>
      </c>
    </row>
    <row r="5" spans="1:6">
      <c r="A5" s="4" t="s">
        <v>612</v>
      </c>
      <c r="D5" s="4" t="s">
        <v>613</v>
      </c>
      <c r="F5" s="4" t="s">
        <v>614</v>
      </c>
    </row>
    <row r="6" spans="1:6">
      <c r="A6" s="4" t="s">
        <v>615</v>
      </c>
    </row>
    <row r="7" spans="1:6">
      <c r="A7" s="3" t="s">
        <v>610</v>
      </c>
    </row>
    <row r="8" spans="1:6">
      <c r="A8" s="4" t="s">
        <v>616</v>
      </c>
      <c r="B8" s="4" t="s">
        <v>617</v>
      </c>
      <c r="C8" s="4" t="s">
        <v>618</v>
      </c>
      <c r="D8" s="4" t="s">
        <v>617</v>
      </c>
      <c r="E8" s="4" t="s">
        <v>6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7</v>
      </c>
      <c r="D1" s="2" t="s">
        <v>1</v>
      </c>
    </row>
    <row r="2" spans="1:5">
      <c r="B2" s="2" t="s">
        <v>2</v>
      </c>
      <c r="C2" s="2" t="s">
        <v>88</v>
      </c>
      <c r="D2" s="2" t="s">
        <v>2</v>
      </c>
      <c r="E2" s="2" t="s">
        <v>88</v>
      </c>
    </row>
    <row r="3" spans="1:5">
      <c r="A3" s="3" t="s">
        <v>620</v>
      </c>
    </row>
    <row r="4" spans="1:5">
      <c r="A4" s="4" t="s">
        <v>621</v>
      </c>
      <c r="D4" s="5" t="n">
        <v>2</v>
      </c>
    </row>
    <row r="5" spans="1:5">
      <c r="A5" s="4" t="s">
        <v>622</v>
      </c>
    </row>
    <row r="6" spans="1:5">
      <c r="A6" s="3" t="s">
        <v>620</v>
      </c>
    </row>
    <row r="7" spans="1:5">
      <c r="A7" s="4" t="s">
        <v>623</v>
      </c>
      <c r="B7" s="4" t="s">
        <v>624</v>
      </c>
      <c r="C7" s="4" t="s">
        <v>625</v>
      </c>
      <c r="D7" s="4" t="s">
        <v>626</v>
      </c>
      <c r="E7" s="4" t="s">
        <v>627</v>
      </c>
    </row>
    <row r="8" spans="1:5">
      <c r="A8" s="4" t="s">
        <v>628</v>
      </c>
    </row>
    <row r="9" spans="1:5">
      <c r="A9" s="3" t="s">
        <v>620</v>
      </c>
    </row>
    <row r="10" spans="1:5">
      <c r="A10" s="4" t="s">
        <v>623</v>
      </c>
      <c r="B10" s="4" t="s">
        <v>629</v>
      </c>
      <c r="C10" s="4" t="s">
        <v>630</v>
      </c>
      <c r="D10" s="4" t="s">
        <v>631</v>
      </c>
      <c r="E10" s="4" t="s">
        <v>632</v>
      </c>
    </row>
    <row r="11" spans="1:5">
      <c r="A11" s="4" t="s">
        <v>633</v>
      </c>
    </row>
    <row r="12" spans="1:5">
      <c r="A12" s="3" t="s">
        <v>620</v>
      </c>
    </row>
    <row r="13" spans="1:5">
      <c r="A13" s="4" t="s">
        <v>623</v>
      </c>
      <c r="B13" s="4" t="s">
        <v>634</v>
      </c>
      <c r="D13" s="4" t="s">
        <v>635</v>
      </c>
    </row>
    <row r="14" spans="1:5">
      <c r="A14" s="4" t="s">
        <v>636</v>
      </c>
    </row>
    <row r="15" spans="1:5">
      <c r="A15" s="3" t="s">
        <v>620</v>
      </c>
    </row>
    <row r="16" spans="1:5">
      <c r="A16" s="4" t="s">
        <v>623</v>
      </c>
      <c r="B16" s="4" t="s">
        <v>637</v>
      </c>
      <c r="C16" s="4" t="s">
        <v>638</v>
      </c>
      <c r="D16" s="4" t="s">
        <v>639</v>
      </c>
      <c r="E16" s="4" t="s">
        <v>640</v>
      </c>
    </row>
    <row r="17" spans="1:5">
      <c r="A17" s="4" t="s">
        <v>641</v>
      </c>
    </row>
    <row r="18" spans="1:5">
      <c r="A18" s="3" t="s">
        <v>620</v>
      </c>
    </row>
    <row r="19" spans="1:5">
      <c r="A19" s="4" t="s">
        <v>623</v>
      </c>
      <c r="C19" s="4" t="s">
        <v>642</v>
      </c>
      <c r="E19" s="4" t="s">
        <v>643</v>
      </c>
    </row>
    <row r="20" spans="1:5">
      <c r="A20" s="4" t="s">
        <v>644</v>
      </c>
    </row>
    <row r="21" spans="1:5">
      <c r="A21" s="3" t="s">
        <v>620</v>
      </c>
    </row>
    <row r="22" spans="1:5">
      <c r="A22" s="4" t="s">
        <v>623</v>
      </c>
      <c r="D22" s="4" t="s">
        <v>5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7</v>
      </c>
      <c r="D1" s="2" t="s">
        <v>1</v>
      </c>
    </row>
    <row r="2" spans="1:5">
      <c r="B2" s="2" t="s">
        <v>2</v>
      </c>
      <c r="C2" s="2" t="s">
        <v>88</v>
      </c>
      <c r="D2" s="2" t="s">
        <v>2</v>
      </c>
      <c r="E2" s="2" t="s">
        <v>88</v>
      </c>
    </row>
    <row r="3" spans="1:5">
      <c r="A3" s="3" t="s">
        <v>646</v>
      </c>
    </row>
    <row r="4" spans="1:5">
      <c r="A4" s="4" t="s">
        <v>647</v>
      </c>
      <c r="B4" s="6" t="n">
        <v>205145</v>
      </c>
      <c r="C4" s="6" t="n">
        <v>199685</v>
      </c>
      <c r="D4" s="6" t="n">
        <v>362525</v>
      </c>
      <c r="E4" s="6" t="n">
        <v>365504</v>
      </c>
    </row>
    <row r="5" spans="1:5">
      <c r="A5" s="4" t="s">
        <v>648</v>
      </c>
      <c r="B5" s="5" t="n">
        <v>43840</v>
      </c>
      <c r="C5" s="5" t="n">
        <v>53854</v>
      </c>
      <c r="D5" s="5" t="n">
        <v>66541</v>
      </c>
      <c r="E5" s="5" t="n">
        <v>98435</v>
      </c>
    </row>
    <row r="6" spans="1:5">
      <c r="A6" s="4" t="s">
        <v>649</v>
      </c>
    </row>
    <row r="7" spans="1:5">
      <c r="A7" s="3" t="s">
        <v>646</v>
      </c>
    </row>
    <row r="8" spans="1:5">
      <c r="A8" s="4" t="s">
        <v>647</v>
      </c>
      <c r="B8" s="5" t="n">
        <v>73098</v>
      </c>
      <c r="C8" s="5" t="n">
        <v>80907</v>
      </c>
      <c r="D8" s="5" t="n">
        <v>130173</v>
      </c>
      <c r="E8" s="5" t="n">
        <v>158336</v>
      </c>
    </row>
    <row r="9" spans="1:5">
      <c r="A9" s="4" t="s">
        <v>650</v>
      </c>
    </row>
    <row r="10" spans="1:5">
      <c r="A10" s="3" t="s">
        <v>646</v>
      </c>
    </row>
    <row r="11" spans="1:5">
      <c r="A11" s="4" t="s">
        <v>647</v>
      </c>
      <c r="B11" s="5" t="n">
        <v>73098</v>
      </c>
      <c r="C11" s="5" t="n">
        <v>80907</v>
      </c>
      <c r="D11" s="5" t="n">
        <v>130173</v>
      </c>
      <c r="E11" s="5" t="n">
        <v>158336</v>
      </c>
    </row>
    <row r="12" spans="1:5">
      <c r="A12" s="4" t="s">
        <v>648</v>
      </c>
      <c r="B12" s="5" t="n">
        <v>12177</v>
      </c>
      <c r="C12" s="5" t="n">
        <v>22185</v>
      </c>
      <c r="D12" s="5" t="n">
        <v>15814</v>
      </c>
      <c r="E12" s="5" t="n">
        <v>42849</v>
      </c>
    </row>
    <row r="13" spans="1:5">
      <c r="A13" s="4" t="s">
        <v>651</v>
      </c>
    </row>
    <row r="14" spans="1:5">
      <c r="A14" s="3" t="s">
        <v>646</v>
      </c>
    </row>
    <row r="15" spans="1:5">
      <c r="A15" s="4" t="s">
        <v>647</v>
      </c>
      <c r="B15" s="5" t="n">
        <v>131984</v>
      </c>
      <c r="C15" s="5" t="n">
        <v>118740</v>
      </c>
      <c r="D15" s="5" t="n">
        <v>232244</v>
      </c>
      <c r="E15" s="5" t="n">
        <v>207103</v>
      </c>
    </row>
    <row r="16" spans="1:5">
      <c r="A16" s="4" t="s">
        <v>648</v>
      </c>
      <c r="B16" s="5" t="n">
        <v>31600</v>
      </c>
      <c r="C16" s="5" t="n">
        <v>31631</v>
      </c>
      <c r="D16" s="5" t="n">
        <v>50620</v>
      </c>
      <c r="E16" s="5" t="n">
        <v>55670</v>
      </c>
    </row>
    <row r="17" spans="1:5">
      <c r="A17" s="4" t="s">
        <v>652</v>
      </c>
    </row>
    <row r="18" spans="1:5">
      <c r="A18" s="3" t="s">
        <v>646</v>
      </c>
    </row>
    <row r="19" spans="1:5">
      <c r="A19" s="4" t="s">
        <v>647</v>
      </c>
      <c r="B19" s="5" t="n">
        <v>84261</v>
      </c>
      <c r="C19" s="5" t="n">
        <v>78712</v>
      </c>
      <c r="D19" s="5" t="n">
        <v>142491</v>
      </c>
      <c r="E19" s="5" t="n">
        <v>128408</v>
      </c>
    </row>
    <row r="20" spans="1:5">
      <c r="A20" s="4" t="s">
        <v>653</v>
      </c>
    </row>
    <row r="21" spans="1:5">
      <c r="A21" s="3" t="s">
        <v>646</v>
      </c>
    </row>
    <row r="22" spans="1:5">
      <c r="A22" s="4" t="s">
        <v>647</v>
      </c>
      <c r="B22" s="5" t="n">
        <v>47723</v>
      </c>
      <c r="C22" s="5" t="n">
        <v>40028</v>
      </c>
      <c r="D22" s="5" t="n">
        <v>89753</v>
      </c>
      <c r="E22" s="5" t="n">
        <v>78695</v>
      </c>
    </row>
    <row r="23" spans="1:5">
      <c r="A23" s="4" t="s">
        <v>654</v>
      </c>
    </row>
    <row r="24" spans="1:5">
      <c r="A24" s="3" t="s">
        <v>646</v>
      </c>
    </row>
    <row r="25" spans="1:5">
      <c r="A25" s="4" t="s">
        <v>647</v>
      </c>
      <c r="B25" s="5" t="n">
        <v>63</v>
      </c>
      <c r="C25" s="5" t="n">
        <v>38</v>
      </c>
      <c r="D25" s="5" t="n">
        <v>108</v>
      </c>
      <c r="E25" s="5" t="n">
        <v>65</v>
      </c>
    </row>
    <row r="26" spans="1:5">
      <c r="A26" s="4" t="s">
        <v>648</v>
      </c>
      <c r="B26" s="6" t="n">
        <v>63</v>
      </c>
      <c r="C26" s="6" t="n">
        <v>38</v>
      </c>
      <c r="D26" s="6" t="n">
        <v>107</v>
      </c>
      <c r="E26" s="6" t="n">
        <v>-8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87</v>
      </c>
      <c r="D1" s="2" t="s">
        <v>1</v>
      </c>
    </row>
    <row r="2" spans="1:5">
      <c r="B2" s="2" t="s">
        <v>2</v>
      </c>
      <c r="C2" s="2" t="s">
        <v>88</v>
      </c>
      <c r="D2" s="2" t="s">
        <v>2</v>
      </c>
      <c r="E2" s="2" t="s">
        <v>88</v>
      </c>
    </row>
    <row r="3" spans="1:5">
      <c r="A3" s="3" t="s">
        <v>656</v>
      </c>
    </row>
    <row r="4" spans="1:5">
      <c r="A4" s="4" t="s">
        <v>657</v>
      </c>
      <c r="B4" s="6" t="n">
        <v>205145</v>
      </c>
      <c r="C4" s="6" t="n">
        <v>199685</v>
      </c>
      <c r="D4" s="6" t="n">
        <v>362525</v>
      </c>
      <c r="E4" s="6" t="n">
        <v>365504</v>
      </c>
    </row>
    <row r="5" spans="1:5">
      <c r="A5" s="4" t="s">
        <v>649</v>
      </c>
    </row>
    <row r="6" spans="1:5">
      <c r="A6" s="3" t="s">
        <v>656</v>
      </c>
    </row>
    <row r="7" spans="1:5">
      <c r="A7" s="4" t="s">
        <v>657</v>
      </c>
      <c r="B7" s="5" t="n">
        <v>73098</v>
      </c>
      <c r="C7" s="5" t="n">
        <v>80907</v>
      </c>
      <c r="D7" s="5" t="n">
        <v>130173</v>
      </c>
      <c r="E7" s="5" t="n">
        <v>158336</v>
      </c>
    </row>
    <row r="8" spans="1:5">
      <c r="A8" s="4" t="s">
        <v>658</v>
      </c>
    </row>
    <row r="9" spans="1:5">
      <c r="A9" s="3" t="s">
        <v>656</v>
      </c>
    </row>
    <row r="10" spans="1:5">
      <c r="A10" s="4" t="s">
        <v>657</v>
      </c>
      <c r="B10" s="5" t="n">
        <v>31449</v>
      </c>
      <c r="C10" s="5" t="n">
        <v>22970</v>
      </c>
      <c r="D10" s="5" t="n">
        <v>59560</v>
      </c>
      <c r="E10" s="5" t="n">
        <v>25766</v>
      </c>
    </row>
    <row r="11" spans="1:5">
      <c r="A11" s="4" t="s">
        <v>659</v>
      </c>
    </row>
    <row r="12" spans="1:5">
      <c r="A12" s="3" t="s">
        <v>656</v>
      </c>
    </row>
    <row r="13" spans="1:5">
      <c r="A13" s="4" t="s">
        <v>657</v>
      </c>
      <c r="B13" s="6" t="n">
        <v>41649</v>
      </c>
      <c r="C13" s="6" t="n">
        <v>57937</v>
      </c>
      <c r="D13" s="6" t="n">
        <v>70613</v>
      </c>
      <c r="E13" s="6" t="n">
        <v>13257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7</v>
      </c>
      <c r="D1" s="2" t="s">
        <v>1</v>
      </c>
    </row>
    <row r="2" spans="1:5">
      <c r="B2" s="2" t="s">
        <v>2</v>
      </c>
      <c r="C2" s="2" t="s">
        <v>88</v>
      </c>
      <c r="D2" s="2" t="s">
        <v>2</v>
      </c>
      <c r="E2" s="2" t="s">
        <v>88</v>
      </c>
    </row>
    <row r="3" spans="1:5">
      <c r="A3" s="3" t="s">
        <v>620</v>
      </c>
    </row>
    <row r="4" spans="1:5">
      <c r="A4" s="4" t="s">
        <v>647</v>
      </c>
      <c r="B4" s="6" t="n">
        <v>205145</v>
      </c>
      <c r="C4" s="6" t="n">
        <v>199685</v>
      </c>
      <c r="D4" s="6" t="n">
        <v>362525</v>
      </c>
      <c r="E4" s="6" t="n">
        <v>365504</v>
      </c>
    </row>
    <row r="5" spans="1:5">
      <c r="A5" s="4" t="s">
        <v>661</v>
      </c>
    </row>
    <row r="6" spans="1:5">
      <c r="A6" s="3" t="s">
        <v>620</v>
      </c>
    </row>
    <row r="7" spans="1:5">
      <c r="A7" s="4" t="s">
        <v>647</v>
      </c>
      <c r="B7" s="5" t="n">
        <v>62869</v>
      </c>
      <c r="C7" s="5" t="n">
        <v>58060</v>
      </c>
      <c r="D7" s="5" t="n">
        <v>119874</v>
      </c>
      <c r="E7" s="5" t="n">
        <v>112750</v>
      </c>
    </row>
    <row r="8" spans="1:5">
      <c r="A8" s="4" t="s">
        <v>662</v>
      </c>
    </row>
    <row r="9" spans="1:5">
      <c r="A9" s="3" t="s">
        <v>620</v>
      </c>
    </row>
    <row r="10" spans="1:5">
      <c r="A10" s="4" t="s">
        <v>647</v>
      </c>
      <c r="B10" s="5" t="n">
        <v>120124</v>
      </c>
      <c r="C10" s="5" t="n">
        <v>119725</v>
      </c>
      <c r="D10" s="5" t="n">
        <v>204288</v>
      </c>
      <c r="E10" s="5" t="n">
        <v>209430</v>
      </c>
    </row>
    <row r="11" spans="1:5">
      <c r="A11" s="4" t="s">
        <v>663</v>
      </c>
    </row>
    <row r="12" spans="1:5">
      <c r="A12" s="3" t="s">
        <v>620</v>
      </c>
    </row>
    <row r="13" spans="1:5">
      <c r="A13" s="4" t="s">
        <v>647</v>
      </c>
      <c r="B13" s="5" t="n">
        <v>7238</v>
      </c>
      <c r="C13" s="5" t="n">
        <v>13593</v>
      </c>
      <c r="D13" s="5" t="n">
        <v>13602</v>
      </c>
      <c r="E13" s="5" t="n">
        <v>23411</v>
      </c>
    </row>
    <row r="14" spans="1:5">
      <c r="A14" s="4" t="s">
        <v>664</v>
      </c>
    </row>
    <row r="15" spans="1:5">
      <c r="A15" s="3" t="s">
        <v>620</v>
      </c>
    </row>
    <row r="16" spans="1:5">
      <c r="A16" s="4" t="s">
        <v>647</v>
      </c>
      <c r="B16" s="5" t="n">
        <v>14596</v>
      </c>
      <c r="C16" s="5" t="n">
        <v>7619</v>
      </c>
      <c r="D16" s="5" t="n">
        <v>24019</v>
      </c>
      <c r="E16" s="5" t="n">
        <v>18597</v>
      </c>
    </row>
    <row r="17" spans="1:5">
      <c r="A17" s="4" t="s">
        <v>386</v>
      </c>
    </row>
    <row r="18" spans="1:5">
      <c r="A18" s="3" t="s">
        <v>620</v>
      </c>
    </row>
    <row r="19" spans="1:5">
      <c r="A19" s="4" t="s">
        <v>647</v>
      </c>
      <c r="B19" s="6" t="n">
        <v>318</v>
      </c>
      <c r="C19" s="6" t="n">
        <v>688</v>
      </c>
      <c r="D19" s="6" t="n">
        <v>742</v>
      </c>
      <c r="E19" s="6" t="n">
        <v>13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88</v>
      </c>
    </row>
    <row r="3" spans="1:3">
      <c r="A3" s="3" t="s">
        <v>233</v>
      </c>
    </row>
    <row r="4" spans="1:3">
      <c r="A4" s="4" t="s">
        <v>666</v>
      </c>
      <c r="B4" s="6" t="n">
        <v>0</v>
      </c>
      <c r="C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9</v>
      </c>
    </row>
    <row r="2" spans="1:3">
      <c r="A2" s="3" t="s">
        <v>233</v>
      </c>
    </row>
    <row r="3" spans="1:3">
      <c r="A3" s="4" t="s">
        <v>111</v>
      </c>
      <c r="B3" s="6" t="n">
        <v>-5077</v>
      </c>
      <c r="C3" s="6" t="n">
        <v>-20061</v>
      </c>
    </row>
    <row r="4" spans="1:3">
      <c r="A4" s="4" t="s">
        <v>112</v>
      </c>
      <c r="B4" s="5" t="n">
        <v>-996</v>
      </c>
      <c r="C4" s="5" t="n">
        <v>-49</v>
      </c>
    </row>
    <row r="5" spans="1:3">
      <c r="A5" s="4" t="s">
        <v>118</v>
      </c>
      <c r="B5" s="6" t="n">
        <v>-6073</v>
      </c>
      <c r="C5" s="6" t="n">
        <v>-201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7</v>
      </c>
      <c r="D1" s="2" t="s">
        <v>1</v>
      </c>
    </row>
    <row r="2" spans="1:5">
      <c r="B2" s="2" t="s">
        <v>2</v>
      </c>
      <c r="C2" s="2" t="s">
        <v>88</v>
      </c>
      <c r="D2" s="2" t="s">
        <v>2</v>
      </c>
      <c r="E2" s="2" t="s">
        <v>88</v>
      </c>
    </row>
    <row r="3" spans="1:5">
      <c r="A3" s="3" t="s">
        <v>669</v>
      </c>
    </row>
    <row r="4" spans="1:5">
      <c r="A4" s="4" t="s">
        <v>670</v>
      </c>
      <c r="B4" s="6" t="n">
        <v>-46311</v>
      </c>
      <c r="C4" s="6" t="n">
        <v>-29934</v>
      </c>
      <c r="D4" s="6" t="n">
        <v>-17310</v>
      </c>
      <c r="E4" s="6" t="n">
        <v>-39637</v>
      </c>
    </row>
    <row r="5" spans="1:5">
      <c r="A5" s="4" t="s">
        <v>115</v>
      </c>
      <c r="B5" s="5" t="n">
        <v>7045</v>
      </c>
      <c r="C5" s="5" t="n">
        <v>16211</v>
      </c>
      <c r="D5" s="5" t="n">
        <v>14037</v>
      </c>
      <c r="E5" s="5" t="n">
        <v>13055</v>
      </c>
    </row>
    <row r="6" spans="1:5">
      <c r="A6" s="4" t="s">
        <v>671</v>
      </c>
      <c r="B6" s="5" t="n">
        <v>-47916</v>
      </c>
      <c r="C6" s="5" t="n">
        <v>-33793</v>
      </c>
      <c r="D6" s="5" t="n">
        <v>-47916</v>
      </c>
      <c r="E6" s="5" t="n">
        <v>-33793</v>
      </c>
    </row>
    <row r="7" spans="1:5">
      <c r="A7" s="4" t="s">
        <v>672</v>
      </c>
    </row>
    <row r="8" spans="1:5">
      <c r="A8" s="3" t="s">
        <v>669</v>
      </c>
    </row>
    <row r="9" spans="1:5">
      <c r="A9" s="4" t="s">
        <v>670</v>
      </c>
      <c r="B9" s="5" t="n">
        <v>-12757</v>
      </c>
      <c r="C9" s="5" t="n">
        <v>-38896</v>
      </c>
      <c r="D9" s="5" t="n">
        <v>-20061</v>
      </c>
      <c r="E9" s="5" t="n">
        <v>-38413</v>
      </c>
    </row>
    <row r="10" spans="1:5">
      <c r="A10" s="4" t="s">
        <v>673</v>
      </c>
      <c r="B10" s="5" t="n">
        <v>7680</v>
      </c>
      <c r="C10" s="5" t="n">
        <v>20116</v>
      </c>
      <c r="D10" s="5" t="n">
        <v>14984</v>
      </c>
      <c r="E10" s="5" t="n">
        <v>19633</v>
      </c>
    </row>
    <row r="11" spans="1:5">
      <c r="A11" s="4" t="s">
        <v>674</v>
      </c>
      <c r="B11" s="5" t="n">
        <v>0</v>
      </c>
      <c r="C11" s="5" t="n">
        <v>0</v>
      </c>
      <c r="D11" s="5" t="n">
        <v>0</v>
      </c>
      <c r="E11" s="5" t="n">
        <v>0</v>
      </c>
    </row>
    <row r="12" spans="1:5">
      <c r="A12" s="4" t="s">
        <v>115</v>
      </c>
      <c r="B12" s="5" t="n">
        <v>7680</v>
      </c>
      <c r="C12" s="5" t="n">
        <v>20116</v>
      </c>
      <c r="D12" s="5" t="n">
        <v>14984</v>
      </c>
      <c r="E12" s="5" t="n">
        <v>19633</v>
      </c>
    </row>
    <row r="13" spans="1:5">
      <c r="A13" s="4" t="s">
        <v>671</v>
      </c>
      <c r="B13" s="5" t="n">
        <v>-5077</v>
      </c>
      <c r="C13" s="5" t="n">
        <v>-18780</v>
      </c>
      <c r="D13" s="5" t="n">
        <v>-5077</v>
      </c>
      <c r="E13" s="5" t="n">
        <v>-18780</v>
      </c>
    </row>
    <row r="14" spans="1:5">
      <c r="A14" s="4" t="s">
        <v>675</v>
      </c>
    </row>
    <row r="15" spans="1:5">
      <c r="A15" s="3" t="s">
        <v>669</v>
      </c>
    </row>
    <row r="16" spans="1:5">
      <c r="A16" s="4" t="s">
        <v>670</v>
      </c>
      <c r="B16" s="5" t="n">
        <v>-361</v>
      </c>
      <c r="C16" s="5" t="n">
        <v>2626</v>
      </c>
      <c r="D16" s="5" t="n">
        <v>-49</v>
      </c>
      <c r="E16" s="5" t="n">
        <v>5299</v>
      </c>
    </row>
    <row r="17" spans="1:5">
      <c r="A17" s="4" t="s">
        <v>673</v>
      </c>
      <c r="B17" s="5" t="n">
        <v>-2499</v>
      </c>
      <c r="C17" s="5" t="n">
        <v>-1870</v>
      </c>
      <c r="D17" s="5" t="n">
        <v>-2900</v>
      </c>
      <c r="E17" s="5" t="n">
        <v>-1937</v>
      </c>
    </row>
    <row r="18" spans="1:5">
      <c r="A18" s="4" t="s">
        <v>674</v>
      </c>
      <c r="B18" s="5" t="n">
        <v>1864</v>
      </c>
      <c r="C18" s="5" t="n">
        <v>-2035</v>
      </c>
      <c r="D18" s="5" t="n">
        <v>1953</v>
      </c>
      <c r="E18" s="5" t="n">
        <v>-4641</v>
      </c>
    </row>
    <row r="19" spans="1:5">
      <c r="A19" s="4" t="s">
        <v>115</v>
      </c>
      <c r="B19" s="5" t="n">
        <v>-635</v>
      </c>
      <c r="C19" s="5" t="n">
        <v>-3905</v>
      </c>
      <c r="D19" s="5" t="n">
        <v>-947</v>
      </c>
      <c r="E19" s="5" t="n">
        <v>-6578</v>
      </c>
    </row>
    <row r="20" spans="1:5">
      <c r="A20" s="4" t="s">
        <v>671</v>
      </c>
      <c r="B20" s="5" t="n">
        <v>-996</v>
      </c>
      <c r="C20" s="5" t="n">
        <v>-1279</v>
      </c>
      <c r="D20" s="5" t="n">
        <v>-996</v>
      </c>
      <c r="E20" s="5" t="n">
        <v>-1279</v>
      </c>
    </row>
    <row r="21" spans="1:5">
      <c r="A21" s="4" t="s">
        <v>676</v>
      </c>
    </row>
    <row r="22" spans="1:5">
      <c r="A22" s="3" t="s">
        <v>669</v>
      </c>
    </row>
    <row r="23" spans="1:5">
      <c r="A23" s="4" t="s">
        <v>670</v>
      </c>
      <c r="B23" s="5" t="n">
        <v>-13118</v>
      </c>
      <c r="C23" s="5" t="n">
        <v>-36270</v>
      </c>
      <c r="D23" s="5" t="n">
        <v>-20110</v>
      </c>
      <c r="E23" s="5" t="n">
        <v>-33114</v>
      </c>
    </row>
    <row r="24" spans="1:5">
      <c r="A24" s="4" t="s">
        <v>673</v>
      </c>
      <c r="B24" s="5" t="n">
        <v>5181</v>
      </c>
      <c r="C24" s="5" t="n">
        <v>18246</v>
      </c>
      <c r="D24" s="5" t="n">
        <v>12084</v>
      </c>
      <c r="E24" s="5" t="n">
        <v>17696</v>
      </c>
    </row>
    <row r="25" spans="1:5">
      <c r="A25" s="4" t="s">
        <v>674</v>
      </c>
      <c r="B25" s="5" t="n">
        <v>1864</v>
      </c>
      <c r="C25" s="5" t="n">
        <v>-2035</v>
      </c>
      <c r="D25" s="5" t="n">
        <v>1953</v>
      </c>
      <c r="E25" s="5" t="n">
        <v>-4641</v>
      </c>
    </row>
    <row r="26" spans="1:5">
      <c r="A26" s="4" t="s">
        <v>115</v>
      </c>
      <c r="B26" s="5" t="n">
        <v>7045</v>
      </c>
      <c r="C26" s="5" t="n">
        <v>16211</v>
      </c>
      <c r="D26" s="5" t="n">
        <v>14037</v>
      </c>
      <c r="E26" s="5" t="n">
        <v>13055</v>
      </c>
    </row>
    <row r="27" spans="1:5">
      <c r="A27" s="4" t="s">
        <v>671</v>
      </c>
      <c r="B27" s="6" t="n">
        <v>-6073</v>
      </c>
      <c r="C27" s="6" t="n">
        <v>-20059</v>
      </c>
      <c r="D27" s="6" t="n">
        <v>-6073</v>
      </c>
      <c r="E27" s="6" t="n">
        <v>-2005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77</v>
      </c>
      <c r="B1" s="2" t="s">
        <v>87</v>
      </c>
      <c r="D1" s="2" t="s">
        <v>1</v>
      </c>
    </row>
    <row r="2" spans="1:5">
      <c r="B2" s="2" t="s">
        <v>2</v>
      </c>
      <c r="C2" s="2" t="s">
        <v>88</v>
      </c>
      <c r="D2" s="2" t="s">
        <v>2</v>
      </c>
      <c r="E2" s="2" t="s">
        <v>88</v>
      </c>
    </row>
    <row r="3" spans="1:5">
      <c r="A3" s="4" t="s">
        <v>678</v>
      </c>
      <c r="B3" s="5" t="n">
        <v>10144155</v>
      </c>
      <c r="C3" s="5" t="n">
        <v>10448213</v>
      </c>
      <c r="D3" s="5" t="n">
        <v>10163242</v>
      </c>
      <c r="E3" s="5" t="n">
        <v>1044821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87</v>
      </c>
      <c r="D1" s="2" t="s">
        <v>1</v>
      </c>
    </row>
    <row r="2" spans="1:5">
      <c r="B2" s="2" t="s">
        <v>2</v>
      </c>
      <c r="C2" s="2" t="s">
        <v>88</v>
      </c>
      <c r="D2" s="2" t="s">
        <v>2</v>
      </c>
      <c r="E2" s="2" t="s">
        <v>88</v>
      </c>
    </row>
    <row r="3" spans="1:5">
      <c r="A3" s="3" t="s">
        <v>680</v>
      </c>
    </row>
    <row r="4" spans="1:5">
      <c r="A4" s="4" t="s">
        <v>105</v>
      </c>
      <c r="B4" s="6" t="n">
        <v>-9520</v>
      </c>
      <c r="C4" s="6" t="n">
        <v>-21505</v>
      </c>
      <c r="D4" s="6" t="n">
        <v>-43645</v>
      </c>
      <c r="E4" s="6" t="n">
        <v>-18742</v>
      </c>
    </row>
    <row r="5" spans="1:5">
      <c r="A5" s="4" t="s">
        <v>681</v>
      </c>
      <c r="B5" s="5" t="n">
        <v>34245127</v>
      </c>
      <c r="C5" s="5" t="n">
        <v>34420654</v>
      </c>
      <c r="D5" s="5" t="n">
        <v>34220141</v>
      </c>
      <c r="E5" s="5" t="n">
        <v>34337345</v>
      </c>
    </row>
    <row r="6" spans="1:5">
      <c r="A6" s="4" t="s">
        <v>682</v>
      </c>
      <c r="B6" s="7" t="n">
        <v>-0.28</v>
      </c>
      <c r="C6" s="7" t="n">
        <v>-0.62</v>
      </c>
      <c r="D6" s="7" t="n">
        <v>-1.28</v>
      </c>
      <c r="E6" s="7" t="n">
        <v>-0.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7</v>
      </c>
      <c r="D1" s="2" t="s">
        <v>1</v>
      </c>
    </row>
    <row r="2" spans="1:5">
      <c r="B2" s="2" t="s">
        <v>2</v>
      </c>
      <c r="C2" s="2" t="s">
        <v>88</v>
      </c>
      <c r="D2" s="2" t="s">
        <v>2</v>
      </c>
      <c r="E2" s="2" t="s">
        <v>88</v>
      </c>
    </row>
    <row r="3" spans="1:5">
      <c r="A3" s="3" t="s">
        <v>684</v>
      </c>
    </row>
    <row r="4" spans="1:5">
      <c r="A4" s="4" t="s">
        <v>685</v>
      </c>
      <c r="B4" s="5" t="n">
        <v>10144155</v>
      </c>
      <c r="C4" s="5" t="n">
        <v>10448213</v>
      </c>
      <c r="D4" s="5" t="n">
        <v>10163242</v>
      </c>
      <c r="E4" s="5" t="n">
        <v>10448213</v>
      </c>
    </row>
    <row r="5" spans="1:5">
      <c r="A5" s="4" t="s">
        <v>686</v>
      </c>
    </row>
    <row r="6" spans="1:5">
      <c r="A6" s="3" t="s">
        <v>684</v>
      </c>
    </row>
    <row r="7" spans="1:5">
      <c r="A7" s="4" t="s">
        <v>685</v>
      </c>
      <c r="B7" s="5" t="n">
        <v>2611832</v>
      </c>
      <c r="C7" s="5" t="n">
        <v>2782874</v>
      </c>
      <c r="D7" s="5" t="n">
        <v>2611832</v>
      </c>
      <c r="E7" s="5" t="n">
        <v>2782874</v>
      </c>
    </row>
    <row r="8" spans="1:5">
      <c r="A8" s="4" t="s">
        <v>687</v>
      </c>
    </row>
    <row r="9" spans="1:5">
      <c r="A9" s="3" t="s">
        <v>684</v>
      </c>
    </row>
    <row r="10" spans="1:5">
      <c r="A10" s="4" t="s">
        <v>685</v>
      </c>
      <c r="B10" s="5" t="n">
        <v>501490</v>
      </c>
      <c r="C10" s="5" t="n">
        <v>499889</v>
      </c>
      <c r="D10" s="5" t="n">
        <v>501490</v>
      </c>
      <c r="E10" s="5" t="n">
        <v>49988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8</v>
      </c>
      <c r="B1" s="2" t="s">
        <v>1</v>
      </c>
      <c r="C1" s="2" t="s">
        <v>482</v>
      </c>
    </row>
    <row r="2" spans="1:3">
      <c r="B2" s="2" t="s">
        <v>2</v>
      </c>
      <c r="C2" s="2" t="s">
        <v>39</v>
      </c>
    </row>
    <row r="3" spans="1:3">
      <c r="A3" s="4" t="s">
        <v>689</v>
      </c>
    </row>
    <row r="4" spans="1:3">
      <c r="A4" s="3" t="s">
        <v>690</v>
      </c>
    </row>
    <row r="5" spans="1:3">
      <c r="A5" s="4" t="s">
        <v>691</v>
      </c>
      <c r="B5" s="6" t="n">
        <v>6537</v>
      </c>
      <c r="C5" s="6" t="n">
        <v>8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6:17:40Z</dcterms:created>
  <dcterms:modified xmlns:dcterms="http://purl.org/dc/terms/" xmlns:xsi="http://www.w3.org/2001/XMLSchema-instance" xsi:type="dcterms:W3CDTF">2019-08-08T06:17:40Z</dcterms:modified>
</cp:coreProperties>
</file>